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ryptocurrencies" sheetId="9" state="visible" r:id="rId9"/>
    <sheet xmlns:r="http://schemas.openxmlformats.org/officeDocument/2006/relationships" name="Accounts Receivable, Net" sheetId="10" state="visible" r:id="rId10"/>
    <sheet xmlns:r="http://schemas.openxmlformats.org/officeDocument/2006/relationships" name="Other Receivables, Net" sheetId="11" state="visible" r:id="rId11"/>
    <sheet xmlns:r="http://schemas.openxmlformats.org/officeDocument/2006/relationships" name="Advances to Suppliers" sheetId="12" state="visible" r:id="rId12"/>
    <sheet xmlns:r="http://schemas.openxmlformats.org/officeDocument/2006/relationships" name="Prepaid Expenses and Other Curr" sheetId="13" state="visible" r:id="rId13"/>
    <sheet xmlns:r="http://schemas.openxmlformats.org/officeDocument/2006/relationships" name="Other Long-Term Assets - Deposi"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Loans Payable" sheetId="18" state="visible" r:id="rId18"/>
    <sheet xmlns:r="http://schemas.openxmlformats.org/officeDocument/2006/relationships" name="Leases" sheetId="19" state="visible" r:id="rId19"/>
    <sheet xmlns:r="http://schemas.openxmlformats.org/officeDocument/2006/relationships" name="Equity" sheetId="20" state="visible" r:id="rId20"/>
    <sheet xmlns:r="http://schemas.openxmlformats.org/officeDocument/2006/relationships" name="Non-controlling interes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Segment Reporting" sheetId="25" state="visible" r:id="rId25"/>
    <sheet xmlns:r="http://schemas.openxmlformats.org/officeDocument/2006/relationships" name="Related Party Balance and Tran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Cryptocurrencies (Tables)" sheetId="30" state="visible" r:id="rId30"/>
    <sheet xmlns:r="http://schemas.openxmlformats.org/officeDocument/2006/relationships" name="Accounts Receivable, Net (Table" sheetId="31" state="visible" r:id="rId31"/>
    <sheet xmlns:r="http://schemas.openxmlformats.org/officeDocument/2006/relationships" name="Other Receivables, Net (Tables)" sheetId="32" state="visible" r:id="rId32"/>
    <sheet xmlns:r="http://schemas.openxmlformats.org/officeDocument/2006/relationships" name="Advances to Suppliers (Tables)" sheetId="33" state="visible" r:id="rId33"/>
    <sheet xmlns:r="http://schemas.openxmlformats.org/officeDocument/2006/relationships" name="Prepaid Expenses and Other Cu_2" sheetId="34" state="visible" r:id="rId34"/>
    <sheet xmlns:r="http://schemas.openxmlformats.org/officeDocument/2006/relationships" name="Other Long-Term Assets - Depo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rued Expenses and Other Cu_2" sheetId="38" state="visible" r:id="rId38"/>
    <sheet xmlns:r="http://schemas.openxmlformats.org/officeDocument/2006/relationships" name="Loans Payable (Tables)"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Non-controlling interest (Table"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Related Party Balance and Tra_2" sheetId="45" state="visible" r:id="rId45"/>
    <sheet xmlns:r="http://schemas.openxmlformats.org/officeDocument/2006/relationships" name="Organization and Nature of Bu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Cryptocurrencies (Details) - Sc" sheetId="54" state="visible" r:id="rId54"/>
    <sheet xmlns:r="http://schemas.openxmlformats.org/officeDocument/2006/relationships" name="Accounts Receivable, Net (Detai" sheetId="55" state="visible" r:id="rId55"/>
    <sheet xmlns:r="http://schemas.openxmlformats.org/officeDocument/2006/relationships" name="Accounts Receivable, Net (Det_2" sheetId="56" state="visible" r:id="rId56"/>
    <sheet xmlns:r="http://schemas.openxmlformats.org/officeDocument/2006/relationships" name="Accounts Receivable, Net (Det_3" sheetId="57" state="visible" r:id="rId57"/>
    <sheet xmlns:r="http://schemas.openxmlformats.org/officeDocument/2006/relationships" name="Other Receivables, Net (Details" sheetId="58" state="visible" r:id="rId58"/>
    <sheet xmlns:r="http://schemas.openxmlformats.org/officeDocument/2006/relationships" name="Other Receivables, Net (Detai_2" sheetId="59" state="visible" r:id="rId59"/>
    <sheet xmlns:r="http://schemas.openxmlformats.org/officeDocument/2006/relationships" name="Other Receivables, Net (Detai_3" sheetId="60" state="visible" r:id="rId60"/>
    <sheet xmlns:r="http://schemas.openxmlformats.org/officeDocument/2006/relationships" name="Advances to Suppliers (Details)" sheetId="61" state="visible" r:id="rId61"/>
    <sheet xmlns:r="http://schemas.openxmlformats.org/officeDocument/2006/relationships" name="Advances to Suppliers (Detail_2" sheetId="62" state="visible" r:id="rId62"/>
    <sheet xmlns:r="http://schemas.openxmlformats.org/officeDocument/2006/relationships" name="Prepaid Expenses and Other Cu_3" sheetId="63" state="visible" r:id="rId63"/>
    <sheet xmlns:r="http://schemas.openxmlformats.org/officeDocument/2006/relationships" name="Other Long-Term Assets - Depo_3" sheetId="64" state="visible" r:id="rId64"/>
    <sheet xmlns:r="http://schemas.openxmlformats.org/officeDocument/2006/relationships" name="Other Long-Term Assets - Depo_4" sheetId="65" state="visible" r:id="rId65"/>
    <sheet xmlns:r="http://schemas.openxmlformats.org/officeDocument/2006/relationships" name="Other Long-Term Assets - Depo_5"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Intangible Assets, Net (Details" sheetId="69" state="visible" r:id="rId69"/>
    <sheet xmlns:r="http://schemas.openxmlformats.org/officeDocument/2006/relationships" name="Intangible Assets, Net (Detai_2" sheetId="70" state="visible" r:id="rId70"/>
    <sheet xmlns:r="http://schemas.openxmlformats.org/officeDocument/2006/relationships" name="Accrued Expenses and Other Cu_3" sheetId="71" state="visible" r:id="rId71"/>
    <sheet xmlns:r="http://schemas.openxmlformats.org/officeDocument/2006/relationships" name="Loans Payable (Details)" sheetId="72" state="visible" r:id="rId72"/>
    <sheet xmlns:r="http://schemas.openxmlformats.org/officeDocument/2006/relationships" name="Loans Payable (Details) - Sched"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Equity (Details)" sheetId="76" state="visible" r:id="rId76"/>
    <sheet xmlns:r="http://schemas.openxmlformats.org/officeDocument/2006/relationships" name="Equity (Details) - Schedule of " sheetId="77" state="visible" r:id="rId77"/>
    <sheet xmlns:r="http://schemas.openxmlformats.org/officeDocument/2006/relationships" name="Equity (Details) - Schedule o_2" sheetId="78" state="visible" r:id="rId78"/>
    <sheet xmlns:r="http://schemas.openxmlformats.org/officeDocument/2006/relationships" name="Equity (Details) - Schedule o_3" sheetId="79" state="visible" r:id="rId79"/>
    <sheet xmlns:r="http://schemas.openxmlformats.org/officeDocument/2006/relationships" name="Equity (Details) - Schedule o_4" sheetId="80" state="visible" r:id="rId80"/>
    <sheet xmlns:r="http://schemas.openxmlformats.org/officeDocument/2006/relationships" name="Non-controlling interest (Detai" sheetId="81" state="visible" r:id="rId81"/>
    <sheet xmlns:r="http://schemas.openxmlformats.org/officeDocument/2006/relationships" name="Commitments and Contingencies (" sheetId="82" state="visible" r:id="rId82"/>
    <sheet xmlns:r="http://schemas.openxmlformats.org/officeDocument/2006/relationships" name="Income Taxes (Details)" sheetId="83" state="visible" r:id="rId83"/>
    <sheet xmlns:r="http://schemas.openxmlformats.org/officeDocument/2006/relationships" name="Income Taxes (Details) - Schedu" sheetId="84" state="visible" r:id="rId84"/>
    <sheet xmlns:r="http://schemas.openxmlformats.org/officeDocument/2006/relationships" name="Income Taxes (Details) - Sche_2" sheetId="85" state="visible" r:id="rId85"/>
    <sheet xmlns:r="http://schemas.openxmlformats.org/officeDocument/2006/relationships" name="Income Taxes (Details) - Sche_3" sheetId="86" state="visible" r:id="rId86"/>
    <sheet xmlns:r="http://schemas.openxmlformats.org/officeDocument/2006/relationships" name="Income Taxes (Details) - Sche_4" sheetId="87" state="visible" r:id="rId87"/>
    <sheet xmlns:r="http://schemas.openxmlformats.org/officeDocument/2006/relationships" name="Concentrations (Details)" sheetId="88" state="visible" r:id="rId88"/>
    <sheet xmlns:r="http://schemas.openxmlformats.org/officeDocument/2006/relationships" name="Segment Reporting (Details)" sheetId="89" state="visible" r:id="rId89"/>
    <sheet xmlns:r="http://schemas.openxmlformats.org/officeDocument/2006/relationships" name="Segment Reporting (Details) - S" sheetId="90" state="visible" r:id="rId90"/>
    <sheet xmlns:r="http://schemas.openxmlformats.org/officeDocument/2006/relationships" name="Segment Reporting (Details) -_2" sheetId="91" state="visible" r:id="rId91"/>
    <sheet xmlns:r="http://schemas.openxmlformats.org/officeDocument/2006/relationships" name="Segment Reporting (Details) -_3" sheetId="92" state="visible" r:id="rId92"/>
    <sheet xmlns:r="http://schemas.openxmlformats.org/officeDocument/2006/relationships" name="Related Party Balance and Tra_3" sheetId="93" state="visible" r:id="rId93"/>
    <sheet xmlns:r="http://schemas.openxmlformats.org/officeDocument/2006/relationships" name="Related Party Balance and Tra_4"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8, 2021</t>
        </is>
      </c>
      <c r="D2" s="2" t="inlineStr">
        <is>
          <t>Dec. 31, 2020</t>
        </is>
      </c>
    </row>
    <row r="3">
      <c r="A3" s="3" t="inlineStr">
        <is>
          <t>Document Information Line Items</t>
        </is>
      </c>
    </row>
    <row r="4">
      <c r="A4" s="4" t="inlineStr">
        <is>
          <t>Entity Registrant Name</t>
        </is>
      </c>
      <c r="B4" s="4" t="inlineStr">
        <is>
          <t>Sino-Global
Shipping America, Ltd.</t>
        </is>
      </c>
    </row>
    <row r="5">
      <c r="A5" s="4" t="inlineStr">
        <is>
          <t>Trading Symbol</t>
        </is>
      </c>
      <c r="B5" s="4" t="inlineStr">
        <is>
          <t>SINO</t>
        </is>
      </c>
    </row>
    <row r="6">
      <c r="A6" s="4" t="inlineStr">
        <is>
          <t>Document Type</t>
        </is>
      </c>
      <c r="B6" s="4" t="inlineStr">
        <is>
          <t>10-K</t>
        </is>
      </c>
    </row>
    <row r="7">
      <c r="A7" s="4" t="inlineStr">
        <is>
          <t>Current Fiscal Year End Date</t>
        </is>
      </c>
      <c r="B7" s="4" t="inlineStr">
        <is>
          <t>--06-30</t>
        </is>
      </c>
    </row>
    <row r="8">
      <c r="A8" s="4" t="inlineStr">
        <is>
          <t>Entity Common Stock, Shares Outstanding</t>
        </is>
      </c>
      <c r="C8" s="5" t="n">
        <v>16152113</v>
      </c>
    </row>
    <row r="9">
      <c r="A9" s="4" t="inlineStr">
        <is>
          <t>Entity Public Float</t>
        </is>
      </c>
      <c r="D9" s="6" t="n">
        <v>10990059</v>
      </c>
    </row>
    <row r="10">
      <c r="A10" s="4" t="inlineStr">
        <is>
          <t>Amendment Flag</t>
        </is>
      </c>
      <c r="B10" s="4" t="inlineStr">
        <is>
          <t>false</t>
        </is>
      </c>
    </row>
    <row r="11">
      <c r="A11" s="4" t="inlineStr">
        <is>
          <t>Entity Central Index Key</t>
        </is>
      </c>
      <c r="B11" s="4" t="inlineStr">
        <is>
          <t>0001422892</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Jun. 30,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4024</t>
        </is>
      </c>
    </row>
    <row r="25">
      <c r="A25" s="4" t="inlineStr">
        <is>
          <t>Entity Incorporation, State or Country Code</t>
        </is>
      </c>
      <c r="B25" s="4" t="inlineStr">
        <is>
          <t>VA</t>
        </is>
      </c>
    </row>
    <row r="26">
      <c r="A26" s="4" t="inlineStr">
        <is>
          <t>Entity Tax Identification Number</t>
        </is>
      </c>
      <c r="B26" s="4" t="inlineStr">
        <is>
          <t>11-3588546</t>
        </is>
      </c>
    </row>
    <row r="27">
      <c r="A27" s="4" t="inlineStr">
        <is>
          <t>Entity Address, Address Line One</t>
        </is>
      </c>
      <c r="B27" s="4" t="inlineStr">
        <is>
          <t>1044
Northern Boulevard</t>
        </is>
      </c>
    </row>
    <row r="28">
      <c r="A28" s="4" t="inlineStr">
        <is>
          <t>Entity Address, Address Line Two</t>
        </is>
      </c>
      <c r="B28" s="4" t="inlineStr">
        <is>
          <t>Suite 305</t>
        </is>
      </c>
    </row>
    <row r="29">
      <c r="A29" s="4" t="inlineStr">
        <is>
          <t>Entity Address, City or Town</t>
        </is>
      </c>
      <c r="B29" s="4" t="inlineStr">
        <is>
          <t>Roslyn</t>
        </is>
      </c>
    </row>
    <row r="30">
      <c r="A30" s="4" t="inlineStr">
        <is>
          <t>Entity Address, State or Province</t>
        </is>
      </c>
      <c r="B30" s="4" t="inlineStr">
        <is>
          <t>NY</t>
        </is>
      </c>
    </row>
    <row r="31">
      <c r="A31" s="4" t="inlineStr">
        <is>
          <t>Entity Address, Postal Zip Code</t>
        </is>
      </c>
      <c r="B31" s="4" t="inlineStr">
        <is>
          <t>11576-1514</t>
        </is>
      </c>
    </row>
    <row r="32">
      <c r="A32" s="4" t="inlineStr">
        <is>
          <t>City Area Code</t>
        </is>
      </c>
      <c r="B32" s="4" t="inlineStr">
        <is>
          <t>(718)</t>
        </is>
      </c>
    </row>
    <row r="33">
      <c r="A33" s="4" t="inlineStr">
        <is>
          <t>Local Phone Number</t>
        </is>
      </c>
      <c r="B33" s="4" t="inlineStr">
        <is>
          <t>888-1814</t>
        </is>
      </c>
    </row>
    <row r="34">
      <c r="A34" s="4" t="inlineStr">
        <is>
          <t>Title of 12(b) Security</t>
        </is>
      </c>
      <c r="B34" s="4" t="inlineStr">
        <is>
          <t>Common Stock, no par value</t>
        </is>
      </c>
    </row>
    <row r="35">
      <c r="A35" s="4" t="inlineStr">
        <is>
          <t>Security Exchange Name</t>
        </is>
      </c>
      <c r="B35" s="4" t="inlineStr">
        <is>
          <t>NASDAQ</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Jun. 30, 2021</t>
        </is>
      </c>
    </row>
    <row r="3">
      <c r="A3" s="3" t="inlineStr">
        <is>
          <t>Credit Loss, Additional Improvements [Abstract]</t>
        </is>
      </c>
    </row>
    <row r="4">
      <c r="A4" s="4" t="inlineStr">
        <is>
          <t>ACCOUNTS RECEIVABLE, NET</t>
        </is>
      </c>
      <c r="B4" s="4" t="inlineStr">
        <is>
          <t>Note
4. ACCOUNTS RECEIVABLE, NET The
Company’s net accounts receivable are as follows:
June 30, June 30,
2021 2020
Trade
accounts receivable $ 3,589,011 $ 3,453,439
Less:
allowances for doubtful accounts (3,475,769 ) (2,297,491 )
Accounts
receivable, net $ 113,242 $ 1,155,948 Movement
of allowance for doubtful accounts are as follows:
June 30, June 30,
2021 2020
Beginning balance $ 2,297,491 $ 5,670,274
Provision for doubtful accounts, net of recovery 1,030,895 4,896,640
Less: write-off - (8,220,754 )
Exchange rate effect 147,383 (48,669 )
Ending balance $ 3,475,769 $ 2,297,491 For the years ended June 30, 2021 and 2020, the
provision for doubtful accounts was $1,033,407 and $4,996,606, respectively. The Company recovered $2,512 and $99,366 of accounts receivable
for the years ended June 30, 2021 and 2020, respectively. The Company wrote off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Jun. 30, 2021</t>
        </is>
      </c>
    </row>
    <row r="3">
      <c r="A3" s="3" t="inlineStr">
        <is>
          <t>Receivables [Abstract]</t>
        </is>
      </c>
    </row>
    <row r="4">
      <c r="A4" s="4" t="inlineStr">
        <is>
          <t>OTHER RECEIVABLES, NET</t>
        </is>
      </c>
      <c r="B4" s="4" t="inlineStr">
        <is>
          <t>Note
5. OTHER RECEIVABLES, NET The
Company’s other receivables are as follows:
June 30, June 30,
2021 2020
Advances to customers* $ 6,025,670 $ 10,004,893
Employee business advances 1,154 51,334
Total 6,026,824 10,056,227
Less: allowances for doubtful accounts (6,024,266 ) (10,005,193 )
Other receivables, net – continuing operations $ 2,558 $ 51,034
* As of June 30, 2021 and 2020, the Company entered into certain contracts
with customers (state-owned entities) where the Company’s services included freight costs and cost of commodities to be shipped
to customers’ designated locations. The Company prepaid the costs of commodities and recognized as advance payments on behalf of
its customers. These advance payments on behalf of the customers will be repaid to the Company when either the contract terms are expired
or the contracts are terminated by the Company. As aforementioned customers were negatively impacted by the pandemic and required additional
time to execute existing contracts, they required additional time to pay. Due to significant uncertainty on whether the delayed contracts
will be executed timely. As such, the Company had provided an allowance due to contract delay and recorded allowances of approximately
$10.0 million for the year ended June 30, 2020. For the year ended June 30, 2021, the Company recovered $4,786,814 of the reserved amount. Movement
of allowance for doubtful accounts are as follows:
June 30, June 30,
2021 2020
Beginning balance $ 10,005,193 $ -
Provision (recovery) for doubtful accounts (4,786,814 ) 10,055,203
Less: write-off (11,665 ) (1,763 )
Exchange rate effect 817,550 (48,247 )
Ending balance $ 6,024,266 $ 10,005,193 For
the year ended June 30, 2021 and 2020, the provision for doubtful accounts of other receivables was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Jun. 30, 2021</t>
        </is>
      </c>
    </row>
    <row r="3">
      <c r="A3" s="3" t="inlineStr">
        <is>
          <t>Advances To Suppliers [Abstract]</t>
        </is>
      </c>
    </row>
    <row r="4">
      <c r="A4" s="4" t="inlineStr">
        <is>
          <t>ADVANCES TO SUPPLIERS</t>
        </is>
      </c>
      <c r="B4" s="4" t="inlineStr">
        <is>
          <t>Note
6. ADVANCES TO SUPPLIERS The
Company’s advances to suppliers – third parties are as follows:
June 30, June 30,
2021 2020
Freight fees (1) $ 880,000 $ 48,875 (1) The advanced freight fee is the Company’s prepayment made for various shipping costs for shipments from July to September 2021. On December 1, 2020, the Company entered into a freight logistics services and import contract with a third party for equipment import. Per contract term, the Company will act as their freight carriers and in charge the import matter of such equipment. The Company agreed to pay a deposit of $580,000 which is based on 20% of the total carrying value of equipment on behalf of customer to secure the equipment. The advance will be repaid to the Company when the contract is fulfilled in around Decembe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1</t>
        </is>
      </c>
    </row>
    <row r="3">
      <c r="A3" s="3" t="inlineStr">
        <is>
          <t>Prepaid Expense and Other Assets, Current [Abstract]</t>
        </is>
      </c>
    </row>
    <row r="4">
      <c r="A4" s="4" t="inlineStr">
        <is>
          <t>PREPAID EXPENSES AND OTHER CURRENT ASSETS</t>
        </is>
      </c>
      <c r="B4" s="4" t="inlineStr">
        <is>
          <t xml:space="preserve">Note
7. PREPAID EXPENSES AND OTHER CURRENT ASSETS The
Company’s prepaid expenses and other assets are as follows:
June 30, June 30,
2021 2020
Prepaid
income taxes $ 11,929 $ 48,924
Other
(including prepaid professional fees, rent, listing fees) 330,063 41,458
Total $ 341,992 $ 90,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Assets - Deposits, Net</t>
        </is>
      </c>
      <c r="B1" s="2" t="inlineStr">
        <is>
          <t>12 Months Ended</t>
        </is>
      </c>
    </row>
    <row r="2">
      <c r="B2" s="2" t="inlineStr">
        <is>
          <t>Jun. 30, 2021</t>
        </is>
      </c>
    </row>
    <row r="3">
      <c r="A3" s="3" t="inlineStr">
        <is>
          <t>Other Longterm Assets Deposits [Abstract]</t>
        </is>
      </c>
    </row>
    <row r="4">
      <c r="A4" s="4" t="inlineStr">
        <is>
          <t>OTHER LONG-TERM ASSETS - DEPOSITS, NET</t>
        </is>
      </c>
      <c r="B4" s="4" t="inlineStr">
        <is>
          <t xml:space="preserve">Note 8. OTHER LONG-TERM ASSETS – DEPOSITS,
NET The
Company’s other long-term assets – deposits are as follows:
June 30, June 30,
2021 2020
Rental and utilities deposits $ 111,352 $ 64,663
Freight logistics deposits (1) 3,181,746 2,910,327
Total other long-term assets - deposits 3,293,098 2,974,990
Less: allowances for deposits (3,177,127 ) -
Other long-term assets- deposits, net $ 115,971 $ 2,974,990
(1) Certain customers require the Company to pay certain deposits for the
security of shipments and merchandise. These deposits are refundable at the end of their respective contract term. Approximately $3.1
million (RMB 20 million) of the balance was paid to BaoSteel Resources Co., Ltd. according to the agreement entered in March 2018. This
refundable deposit is to cover any possible loss of merchandise, as well as any non-performance on the part of the Company and its vendors.
The restricted deposit is expected be repaid to the Company when either the contract terms are expired by March 2023 or the contract is
terminated by the Company. Due to impact of COVID-19 and recent rising freight costs, the Company has not been able to fulfill the contracts
and expect it may not be able to collect the full deposit, as such the Company provided full allowance for the $3.1 million deposit with
BaoSteel. Movement
of allowance for deposits are as follows:
June 30, June 30,
2021 2020
Beginning balance $ - $ -
Allowance for deposits 3,098,852 -
Exchange rate effect 78,275 -
Ending balance $ 3,177,12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Note
9. PROPERTY AND EQUIPMENT, NET The
Company’s net property and equipment as follows:
June 30, June 30,
2021 2020
Buildings $ $ 190,518
Motor vehicles* 332,124 516,999
Computer equipment* 86,831 97,172
Office equipment* 34,747 43,587
Furniture and fixtures* 205,303 71,697
System software* 115,722 107,911
Leasehold improvements 860,626 786,745
Total 1,635,353 1,814,629
Less: Accumulated depreciation and amortization (878,096 ) (1,291,339 )
Property and equipment, net $ 757,257 $ 523,290 Depreciation
and amortization expenses for the years ended June 30, 2021 and 2020 were $406,553 and $320,737, respectively. * For the year ended June 30, 2021 and 2020, impairment of $855,230 and $127,177 was recorded due to continued decrease in revenues from the inland transportation management and container trucking segments and mining equipment which were not in use since June 2021 due to recent regulation change. In addition, the Company disposed of one vehicle resulting in a loss from disposal of $6,3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1</t>
        </is>
      </c>
    </row>
    <row r="3">
      <c r="A3" s="3" t="inlineStr">
        <is>
          <t>Goodwill and Intangible Assets Disclosure [Abstract]</t>
        </is>
      </c>
    </row>
    <row r="4">
      <c r="A4" s="4" t="inlineStr">
        <is>
          <t>INTANGIBLE ASSETS, NET</t>
        </is>
      </c>
      <c r="B4" s="4" t="inlineStr">
        <is>
          <t>Note
10. INTANGIBLE ASSETS, NET Net
intangible assets consisted of the following:
June 30, June 30,
2021 2020
Full
service logistics platforms $ 190,000 $ 190,000
Less:
Accumulated amortization (190,000 ) (163,611 )
Intangible
assets, net $ - $ 26,389 The
full service logistics platform was placed in services in December 2017. The platforms are being amortized over three years. Amortization
expenses amounted to $26,389 and $81,557 for the years ended June 30, 2021 and 2020, respectively. In
addition, first phase of the ERP system was placed in use in July 2019 and is being amortized over three years. However, due to the continued
decrease in revenues from the inland transportation management segment, the Company recorded an impairment of $200,455 for the year ended
June 30, 2020. No impairment was recorded for same period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1</t>
        </is>
      </c>
    </row>
    <row r="3">
      <c r="A3" s="3" t="inlineStr">
        <is>
          <t>Payables and Accruals [Abstract]</t>
        </is>
      </c>
    </row>
    <row r="4">
      <c r="A4" s="4" t="inlineStr">
        <is>
          <t>ACCRUED EXPENSES AND OTHER CURRENT LIABILITIES</t>
        </is>
      </c>
      <c r="B4" s="4" t="inlineStr">
        <is>
          <t xml:space="preserve">Note
11. ACCRUED EXPENSES AND OTHER CURRENT LIABILITIES
June 30, June 30,
2021 2020
Salary and reimbursement payable $ 407,118 $ 795,855
Professional fees payable 64,118 629,524
Credit card payable 19,457 217,940
Others 39,084 -
Total $ 529,777 $ 1,643,3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Jun. 30, 2021</t>
        </is>
      </c>
    </row>
    <row r="3">
      <c r="A3" s="3" t="inlineStr">
        <is>
          <t>Debt Disclosure [Abstract]</t>
        </is>
      </c>
    </row>
    <row r="4">
      <c r="A4" s="4" t="inlineStr">
        <is>
          <t>LOANS PAYABLE</t>
        </is>
      </c>
      <c r="B4" s="4" t="inlineStr">
        <is>
          <t xml:space="preserve">Note
12. LOANS PAYABLE On
May 11, 2020, the Company received loan proceeds in the amount of approximately $124,570 under the U.S. Small Business Administration
(“SBA”) Paycheck Protection Program (“PPP”). The PPP, established as part of the Coronavirus Aid, Relief and
Economic Security Act (the “CARES Act”), provides for loans to qualifying businesses for amounts up to 2.5 times of the average
monthly payroll expenses of the qualifying business. The loans and accrued interest are forgivable after eight weeks (or an extended
24-week covered period) as long as the borrower uses the loan proceeds for eligible purposes, including payroll, benefits, rent and utilities,
and maintains its payroll levels. The loan forgiveness amount will be reduced for any Economic Injury Disaster Loan (“EIDL”)
advance that the Company receives. The amount of loan forgiveness will be further reduced if the borrower terminates employees or reduces
salaries during the eight-week period. On February 24, 2021, the full amount of PPP loan was forgiven and no principle or interest need
to be repaid, so the Company record such as a gain for the year ended June 30, 2021. As of June 30, 2021, none of PPP loan payable remains
outstanding. On
May 26, 2020, the Company received an advance in the amount of $155,900 from under the SBA EIDL program administered by the SBA pursuant
to the CARES Act. Such advance amount will reduce the Company’s PPP loan forgiveness amount described above. In accordance with
the requirements of the CARES Act, the Company will use proceeds from the SBA loans primarily for working capital to alleviate economic
injury caused by disaster occurring in the month of January 31, 2020 and continuing thereafter. The SBA loans are scheduled to mature
on May 22, 2050 and have a 3.75% interest rate and are subject to the terms and conditions applicable to loans administered by the SBA
under the CARES Act. The monthly payable of $731, including principal and interest, commenced on May 22, 2021. The balance of principal
and interest will be payable 30 years from the date of May 22, 2020. $5,900 of the loan will be forgiven. As of June 30, 2021, $155,405
of loan payable remains outstanding. Interest expense for the year ended June 30, 2021 for this loan was $5,839. Loan
repayment schedule for the EIDL loans is as follows:
Twelve
Months Ending June 30, Loan
Amount
2022 $ 3,035
2023 3,150
2024 3,271
2025 3,395
2026 3,525
Thereafter 139,029
Total
loan payments $ 155,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Note
13.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leases are classified as operating leases. The Company has several vehicle lease agreements and office lease agreements
with lease terms ranging from two to three years. Upon adoption of ASU 2016-02, the Company recognized lease liabilities of approximately
$0.3 million, with corresponding ROU assets of approximately the same amount based on the present value of the future minimum rental payments
of leases, using a weighted average discount rate of approximately 10.35%. As of June 30, 2021, ROU assets and lease liabilities amounted
to $417,570 and $430,000 (including $192,044 from lease liabilities current portion and $237,956 from lease liabilities noncurrent portion),
respectively and weighted average discount rate was approximately 10.35%. The Company’s lease
agreements do not contain any material residual value guarantees or material restrictive covenants. The leases generally do not contain
options to extend at the time of expiration and the weighted average remaining lease terms are 3.31 years. For
the years ended June 30, 2021 and 2020, rent expense amounted to approximately $310,000 and $284,000, respectively. The
five-year maturity of the Company’s lease obligations is presented below:
Twelve Months Ending June 30, Operating
2022 $ 226,798
2023 101,520
2024 82,235
2025 52,901
2026 45,227
Thereafter -
Total lease payments 508,681
Less: Interest (78,681 )
Present value of lease liabilities $ 4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Jun. 30, 2021</t>
        </is>
      </c>
      <c r="D1" s="2" t="inlineStr">
        <is>
          <t>Jun. 30, 2020</t>
        </is>
      </c>
    </row>
    <row r="2">
      <c r="A2" s="3" t="inlineStr">
        <is>
          <t>Current assets</t>
        </is>
      </c>
    </row>
    <row r="3">
      <c r="A3" s="4" t="inlineStr">
        <is>
          <t>Cash</t>
        </is>
      </c>
      <c r="C3" s="6" t="n">
        <v>44837317</v>
      </c>
      <c r="D3" s="6" t="n">
        <v>131182</v>
      </c>
    </row>
    <row r="4">
      <c r="A4" s="4" t="inlineStr">
        <is>
          <t>Cryptocurrencies</t>
        </is>
      </c>
      <c r="C4" s="5" t="n">
        <v>261338</v>
      </c>
      <c r="D4" s="4" t="inlineStr">
        <is>
          <t xml:space="preserve"> </t>
        </is>
      </c>
    </row>
    <row r="5">
      <c r="A5" s="4" t="inlineStr">
        <is>
          <t>Accounts receivable, net</t>
        </is>
      </c>
      <c r="C5" s="5" t="n">
        <v>113242</v>
      </c>
      <c r="D5" s="5" t="n">
        <v>1155948</v>
      </c>
    </row>
    <row r="6">
      <c r="A6" s="4" t="inlineStr">
        <is>
          <t>Other receivables, net</t>
        </is>
      </c>
      <c r="C6" s="5" t="n">
        <v>2558</v>
      </c>
      <c r="D6" s="5" t="n">
        <v>51034</v>
      </c>
    </row>
    <row r="7">
      <c r="A7" s="4" t="inlineStr">
        <is>
          <t>Advances to suppliers - third parties</t>
        </is>
      </c>
      <c r="C7" s="5" t="n">
        <v>880000</v>
      </c>
      <c r="D7" s="5" t="n">
        <v>48875</v>
      </c>
    </row>
    <row r="8">
      <c r="A8" s="4" t="inlineStr">
        <is>
          <t>Prepaid expenses and other current assets</t>
        </is>
      </c>
      <c r="C8" s="5" t="n">
        <v>341992</v>
      </c>
      <c r="D8" s="5" t="n">
        <v>90382</v>
      </c>
    </row>
    <row r="9">
      <c r="A9" s="4" t="inlineStr">
        <is>
          <t>Due from related party, net</t>
        </is>
      </c>
      <c r="C9" s="5" t="n">
        <v>430902</v>
      </c>
      <c r="D9" s="5" t="n">
        <v>435898</v>
      </c>
    </row>
    <row r="10">
      <c r="A10" s="4" t="inlineStr">
        <is>
          <t>Total Current Assets</t>
        </is>
      </c>
      <c r="C10" s="5" t="n">
        <v>46867349</v>
      </c>
      <c r="D10" s="5" t="n">
        <v>1913319</v>
      </c>
    </row>
    <row r="11">
      <c r="A11" s="4" t="inlineStr">
        <is>
          <t>Property and equipment, net</t>
        </is>
      </c>
      <c r="C11" s="5" t="n">
        <v>757257</v>
      </c>
      <c r="D11" s="5" t="n">
        <v>523290</v>
      </c>
    </row>
    <row r="12">
      <c r="A12" s="4" t="inlineStr">
        <is>
          <t>Right-of-use assets</t>
        </is>
      </c>
      <c r="C12" s="5" t="n">
        <v>417570</v>
      </c>
      <c r="D12" s="5" t="n">
        <v>300114</v>
      </c>
    </row>
    <row r="13">
      <c r="A13" s="4" t="inlineStr">
        <is>
          <t>Intangible assets, net</t>
        </is>
      </c>
      <c r="C13" s="4" t="inlineStr">
        <is>
          <t xml:space="preserve"> </t>
        </is>
      </c>
      <c r="D13" s="5" t="n">
        <v>26389</v>
      </c>
    </row>
    <row r="14">
      <c r="A14" s="4" t="inlineStr">
        <is>
          <t>Other long-term assets - deposits</t>
        </is>
      </c>
      <c r="C14" s="5" t="n">
        <v>115971</v>
      </c>
      <c r="D14" s="5" t="n">
        <v>2974990</v>
      </c>
    </row>
    <row r="15">
      <c r="A15" s="4" t="inlineStr">
        <is>
          <t>Loan receivable related parties</t>
        </is>
      </c>
      <c r="C15" s="5" t="n">
        <v>4644969</v>
      </c>
      <c r="D15" s="4" t="inlineStr">
        <is>
          <t xml:space="preserve"> </t>
        </is>
      </c>
    </row>
    <row r="16">
      <c r="A16" s="4" t="inlineStr">
        <is>
          <t>Total Assets</t>
        </is>
      </c>
      <c r="C16" s="5" t="n">
        <v>52803116</v>
      </c>
      <c r="D16" s="5" t="n">
        <v>5738102</v>
      </c>
    </row>
    <row r="17">
      <c r="A17" s="3" t="inlineStr">
        <is>
          <t>Current Liabilities</t>
        </is>
      </c>
    </row>
    <row r="18">
      <c r="A18" s="4" t="inlineStr">
        <is>
          <t>Deferred revenue</t>
        </is>
      </c>
      <c r="C18" s="5" t="n">
        <v>471516</v>
      </c>
      <c r="D18" s="5" t="n">
        <v>67083</v>
      </c>
    </row>
    <row r="19">
      <c r="A19" s="4" t="inlineStr">
        <is>
          <t>Accounts payable</t>
        </is>
      </c>
      <c r="C19" s="5" t="n">
        <v>574857</v>
      </c>
      <c r="D19" s="5" t="n">
        <v>487692</v>
      </c>
    </row>
    <row r="20">
      <c r="A20" s="4" t="inlineStr">
        <is>
          <t>Lease liabilities - current</t>
        </is>
      </c>
      <c r="C20" s="5" t="n">
        <v>192044</v>
      </c>
      <c r="D20" s="5" t="n">
        <v>204391</v>
      </c>
    </row>
    <row r="21">
      <c r="A21" s="4" t="inlineStr">
        <is>
          <t>Taxes payable</t>
        </is>
      </c>
      <c r="C21" s="5" t="n">
        <v>3572419</v>
      </c>
      <c r="D21" s="5" t="n">
        <v>3280348</v>
      </c>
    </row>
    <row r="22">
      <c r="A22" s="4" t="inlineStr">
        <is>
          <t>Accrued expenses and other current liabilities</t>
        </is>
      </c>
      <c r="C22" s="5" t="n">
        <v>529777</v>
      </c>
      <c r="D22" s="5" t="n">
        <v>1643319</v>
      </c>
    </row>
    <row r="23">
      <c r="A23" s="4" t="inlineStr">
        <is>
          <t>Loan payable - current</t>
        </is>
      </c>
      <c r="C23" s="5" t="n">
        <v>3035</v>
      </c>
      <c r="D23" s="5" t="n">
        <v>126032</v>
      </c>
    </row>
    <row r="24">
      <c r="A24" s="4" t="inlineStr">
        <is>
          <t>Total current liabilities</t>
        </is>
      </c>
      <c r="C24" s="5" t="n">
        <v>5343648</v>
      </c>
      <c r="D24" s="5" t="n">
        <v>5808865</v>
      </c>
    </row>
    <row r="25">
      <c r="A25" s="4" t="inlineStr">
        <is>
          <t>Lease liabilities - noncurrent</t>
        </is>
      </c>
      <c r="C25" s="5" t="n">
        <v>237956</v>
      </c>
      <c r="D25" s="5" t="n">
        <v>132699</v>
      </c>
    </row>
    <row r="26">
      <c r="A26" s="4" t="inlineStr">
        <is>
          <t>Loan payable - noncurrent</t>
        </is>
      </c>
      <c r="C26" s="5" t="n">
        <v>152370</v>
      </c>
      <c r="D26" s="5" t="n">
        <v>154438</v>
      </c>
    </row>
    <row r="27">
      <c r="A27" s="4" t="inlineStr">
        <is>
          <t>Total liabilities</t>
        </is>
      </c>
      <c r="C27" s="5" t="n">
        <v>5733974</v>
      </c>
      <c r="D27" s="5" t="n">
        <v>6096002</v>
      </c>
    </row>
    <row r="28">
      <c r="A28" s="4" t="inlineStr">
        <is>
          <t>Commitments and Contingencies</t>
        </is>
      </c>
      <c r="C28" s="4" t="inlineStr">
        <is>
          <t xml:space="preserve"> </t>
        </is>
      </c>
      <c r="D28" s="4" t="inlineStr">
        <is>
          <t xml:space="preserve"> </t>
        </is>
      </c>
    </row>
    <row r="29">
      <c r="A29" s="3" t="inlineStr">
        <is>
          <t>Equity (Deficiency)</t>
        </is>
      </c>
    </row>
    <row r="30">
      <c r="A30" s="4" t="inlineStr">
        <is>
          <t>Preferred stock, 2,000,000 shares authorized, no par value, no shares issued and outstanding as of June 30, 2021 and June 30, 2020, respectively</t>
        </is>
      </c>
      <c r="C30" s="4" t="inlineStr">
        <is>
          <t xml:space="preserve"> </t>
        </is>
      </c>
      <c r="D30" s="4" t="inlineStr">
        <is>
          <t xml:space="preserve"> </t>
        </is>
      </c>
    </row>
    <row r="31">
      <c r="A31" s="4" t="inlineStr">
        <is>
          <t>Common stock, 50,000,000 shares authorized, no par value; 15,132,113 and 3,718,788 shares issued and outstanding as of June 30, 2021 and 2020, respectively*</t>
        </is>
      </c>
      <c r="B31" s="4" t="inlineStr">
        <is>
          <t>[1]</t>
        </is>
      </c>
      <c r="C31" s="5" t="n">
        <v>82555700</v>
      </c>
      <c r="D31" s="5" t="n">
        <v>28414992</v>
      </c>
    </row>
    <row r="32">
      <c r="A32" s="4" t="inlineStr">
        <is>
          <t>Additional paid-in capital</t>
        </is>
      </c>
      <c r="C32" s="5" t="n">
        <v>2334962</v>
      </c>
      <c r="D32" s="5" t="n">
        <v>2334962</v>
      </c>
    </row>
    <row r="33">
      <c r="A33" s="4" t="inlineStr">
        <is>
          <t>Subscription receivable</t>
        </is>
      </c>
      <c r="C33" s="4" t="inlineStr">
        <is>
          <t xml:space="preserve"> </t>
        </is>
      </c>
      <c r="D33" s="5" t="n">
        <v>-59869</v>
      </c>
    </row>
    <row r="34">
      <c r="A34" s="4" t="inlineStr">
        <is>
          <t>Accumulated deficit</t>
        </is>
      </c>
      <c r="C34" s="5" t="n">
        <v>-30244937</v>
      </c>
      <c r="D34" s="5" t="n">
        <v>-23421594</v>
      </c>
    </row>
    <row r="35">
      <c r="A35" s="4" t="inlineStr">
        <is>
          <t>Accumulated other comprehensive loss</t>
        </is>
      </c>
      <c r="C35" s="5" t="n">
        <v>-625449</v>
      </c>
      <c r="D35" s="5" t="n">
        <v>-1084030</v>
      </c>
    </row>
    <row r="36">
      <c r="A36" s="4" t="inlineStr">
        <is>
          <t>Total Sino-Global Shipping America Ltd. Stockholders’ Equity</t>
        </is>
      </c>
      <c r="C36" s="5" t="n">
        <v>54020276</v>
      </c>
      <c r="D36" s="5" t="n">
        <v>6184461</v>
      </c>
    </row>
    <row r="37">
      <c r="A37" s="4" t="inlineStr">
        <is>
          <t>Non-controlling Interest</t>
        </is>
      </c>
      <c r="C37" s="5" t="n">
        <v>-6951134</v>
      </c>
      <c r="D37" s="5" t="n">
        <v>-6542361</v>
      </c>
    </row>
    <row r="38">
      <c r="A38" s="4" t="inlineStr">
        <is>
          <t>Total Equity (Deficiency)</t>
        </is>
      </c>
      <c r="C38" s="5" t="n">
        <v>47069142</v>
      </c>
      <c r="D38" s="5" t="n">
        <v>-357900</v>
      </c>
    </row>
    <row r="39">
      <c r="A39" s="4" t="inlineStr">
        <is>
          <t>Total Liabilities and Equity (Deficiency)</t>
        </is>
      </c>
      <c r="C39" s="6" t="n">
        <v>52803116</v>
      </c>
      <c r="D39" s="6" t="n">
        <v>5738102</v>
      </c>
    </row>
    <row r="40"/>
    <row r="41">
      <c r="A41" s="4" t="inlineStr">
        <is>
          <t>[1]</t>
        </is>
      </c>
      <c r="B41" s="4" t="inlineStr">
        <is>
          <t>Shares and per share data are presented on a retroactive basis to reflect the 1-for-5 reverse stock split on July 7, 2020.</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1</t>
        </is>
      </c>
    </row>
    <row r="3">
      <c r="A3" s="3" t="inlineStr">
        <is>
          <t>Stockholders' Equity Note [Abstract]</t>
        </is>
      </c>
    </row>
    <row r="4">
      <c r="A4" s="4" t="inlineStr">
        <is>
          <t>EQUITY</t>
        </is>
      </c>
      <c r="B4" s="4" t="inlineStr">
        <is>
          <t xml:space="preserve">Note
14. EQUITY Stock
issuance On
November 13, 2019, the Company entered into a cooperation agreement with Shanming Liang, a director of Guangxi Jinqiao Industrial Group
Co., Ltd., to cooperate and expand the bulk cargo container services business. Shanming Liang agreed to purchase 200,000 shares of the
Company’s common stock at a purchase price of $5.00 per share for aggregate proceeds of $1.0 million. The Company and Mr. Liang
further entered into a Share Purchase Agreement on November 14, 2019 to memorialize the transaction aforementioned. Pursuant to the aforementioned
agreement, the Company received proceeds of $940,131 for fiscal year 2020. From July to September 2020, the Company received remaining
proceeds of $59,869. The full amount of subscription receivable has been paid off. On December 9, 2019, the
Company authorized the cancellation of the 35,099 of the Company’s treasury shares. The shares were cancelled as of June 30, 2020.
The cancellation has no effect on the Company's total shareholders' equity and earnings per share. After the close of the stock market on July 7,
2020, the Company effected a l-for-5 reverse stock split of its common stock in order to satisfy continued listing requirements of its
common stock on the NASDAQ Capital Market. The reverse stock split was approved by the Company’s board of directors and stockholders
and was intended to allow the company to meet the minimum share price requirement of $1.00 per share for continued listing on the NASDAQ
Capital Market. As a result all common stock share amounts included in this filing have been retroactively reduced by a factor of five,
and all common stock per share amounts have been increased by a factor of five. Amounts affected include common stock outstanding, including
those that have resulted from the stock options, and warrants that convert to common stock. On
September 17, 2020, the Company entered into certain securities purchase agreement with certain “non-U.S. Persons” as defined
in Regulation S of the Securities Act of 1933, as amended, pursuant to which the Company sold an aggregate of 720,000 shares of the Company’s
common stock, no par value, and warrants to purchase 720,000 Shares at a per share purchase price of $1.46. The net proceeds to the Company
from such offering were approximately $1.05 million. The warrants will be exercisable on March 16, 2021 at an exercise price of $1.825
for cash. The warrants may also be exercised cashlessly if at any time after March 16, 2021, there is no effective registration statement
registering, or no current prospectus available for, the resale of the warrant shares. The warrants will expire on March 16, 2026. The
warrants are subject to anti-dilution provisions to reflect stock dividends and splits or other similar transactions. The warrants contain
a mandatory exercise right for the Company to force exercise the warrants if the Company’s common stock trades at or above $4.38
for 20 consecutive trading days, provided, among other things, that the shares issuable upon exercise of the are registered or may be
sold pursuant to Rule 144 and the daily trading volume exceeds 60,000 shares of common stock per trading day on each trading day in a
period of 20 consecutive trading days prior to the applicable date. On
November 2 and November 3, 2020, the Company issued an aggregate of 860,000 shares of Series A Convertible Preferred Stock (the “Series
A Preferred Stock”), each convertible into one share of common stock, no par value, of Company, upon the terms and subject to the
limitations and considerations set forth in the Certificate of Designation of the Series A Preferred Stock, and warrants to purchase
up to 1,032,000 shares of common stock. The purchase price for each share of Series A Preferred Stock and accompanying warrants is $1.66.
The net proceeds to the Company from this offering was approximately $1.43 million, not including any proceeds that may be received upon
cash exercise of the warrants. The warrants will be exercisable six (6) months following the date of issuance at an exercise price of
$1.99 for cash. The warrants may also be exercised cashlessly if at any time after the six-month anniversary of the issuance date, there
is no effective registration statement registering, or no current prospectus available for, the resale of the warrant Shares. The warrants
will expire five and a half (5.5) years from the date of issuance. The warrants are subject to anti-dilution provisions to reflect stock
dividends and splits or other similar transactions. The warrants contain a mandatory exercise right for the Company to force exercise
of the warrants if the closing price of the common stock equals or exceeds $5.97 for twenty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 In February 2021, the shareholders approved the preferred shareholders’ right to convert 860,000
shares of Series A Preferred Stock into 860,000 shares of common stock in the Company’s annual meeting of shareholders. As of June
30, 2021, the Series A Preferred Stock have been fully converted to common stock on a one-for-one basis. On
December 8, 2020, the Company entered into a securities purchase agreement with the investors thereto pursuant to which the Company sold
to the investors, and the investors purchased from the Company, in a registered direct offering, an aggregate of 1,560,000 shares of
the common stock of the Company, no par value per share, at a purchase price of $3.10 per share, for aggregate gross proceeds to the
Company of $4,836,000. The Company also sold to the investors warrants to purchase up to an aggregate of 1,170,000 shares of common stock
at an exercise price of $3.10 per share. The warrants are initially exercisable beginning on December 11, 2020 and will expire three
and a half (3.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January 27, 2021, the Company entered into a securities purchase agreement with the non-U.S. investors thereto pursuant to which the
Company sold to the investors, and the investors purchased from the Company, an aggregate of 1,086,956 shares of common stock, no par
value, and warrants to purchase 5,434,780 shares. The net proceeds to the Company from such Offering were approximately $4.0 million.
The purchase price for each share of common stock and five warrants is $3.68, and the exercise price per warrant is $5.00. The Warrants
will be exercisable at any time during the period beginning on or after July 27, 2021 and ending on or prior on January 27, 2026 but
not thereafter; provided, however, that the total number of the Company’s issued and outstanding shares of Common Stock, multiplied
by the NASDAQ official closing bid price of the Common Stock shall equal or exceed $0.3 billion for a three consecutive month period
prior to an exercise. On
February 6, 2021, the Company entered into a securities purchase agreement with the investors pursuant to which the Company sold to the
investors, and the investors purchased from the Company, in a registered direct offering, an aggregate of 1,998,500 shares of the common
stock of the Company, no par value per share, at a purchase price of $6.805 per share. Net proceeds to the Company from the sale of the
shares and the warrants, after deducting estimated offering expenses and placement agent fees, were approximately $12.4 million. The
Company also sold to the investors warrants to purchase up to an aggregate of 1,998,500 shares of common stock at an exercise price of
$6.805 per share. The warrants shall be initially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February 9, 2021, the Company entered into a securities purchase agreement with the investors pursuant to which the Company sold to the
investors, and the investors purchased from the Company, in a registered direct offering, an aggregate of 3,655,000 shares of the common
stock of the Company, no par value per share, at a purchase price of $7.80 per share. Net proceeds to the Company from the sale of the
shares and the warrants, after deducting estimated offering expenses and placement agent fees, were approximately $26.1 million. The
Company also sold to the investors warrants to purchase up to an aggregate of 3,655,000 shares of common stock at an exercise price of
$7.80 per share. The warrants shall be initially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For
the year ended June 30, 2021, the shareholders exercised warrants to purchase 1,791,666 shares of common stock, 1,532,869 shares are
issued of which 317,869 shares are exercised cashlessly, for aggregate net proceeds to the Company of approximately $4.8 million. The
Company’s outstanding warrants are classified as equity since they qualify for exception from derivative accounting as they are
considered to be indexed to the Company’s own stock and require net share settlement. The fair value of the warrants were recorded
as additional paid-in capital from common stock Following
is a summary of the status of warrants outstanding and exercisable as of June 30, 2021:
Warrants Weighted
Warrants
outstanding, as of June 30, 2020 400,000 $ 8.75
Issued 14,010,280 5.44
Exercised (1,791,666 ) 3.41
Expired - -
Warrants
outstanding, as of June 30, 2021 12,618,614 $ 5.30
Warrants
exercisable, as of June 30, 2021 12,618,614 $ 5.30
Warrants
Outstanding Warrants Weighted Average
2018
Series A, 400,000 363,334 $ 8.75 2.21 years
2020
warrants, 2,922,000 1,447,000 $ 2.15 4.17 years
2021
warrants, 11,088,280 10,808,280 $ 6.23 4.93 years Stock
based compensation In
March 2017, the Company entered into a consulting and advisory services agreement with a consulting entity, which provides management
consulting services that include marketing program design and implementation and cooperative partner selection and management. The service
period began in March 2017 and will end in February 2020. The Company issued 50,000 shares of common stock as remuneration for the services,
which were issued as restricted shares at $12.65 per share on March 22, 2017 to the consultant. These shares were valued at $632,500
and the consulting expense was $140,556 for the year ended June 30, 2020. On
June 7, 2018, the Company issued 80,000 shares of common stock with a fair value of $508,000 to a consulting entity pursuant to a service
agreement. The scope of services primarily covers legal consultation in PRC during the two-year service period from July 2018 to June
2020. The consulting entity is entitled to be granted the common stock on a quarterly basis in eight equal installments. The Company
recorded compensation expense of $254,000 for the year ended June 30, 2020. On
April 8, 2019, the Company entered into a consulting services agreement with a consulting entity, which provides management consulting
and advisory services. The scope of services primarily covered advising on business development, strategic planning and compliance during
the six months service period from April 8, 2019 to October 7, 2019. The Company issued 60,000 shares of common stock as remuneration
for the services, which were issued as restricted shares at $4.25 per share on April 16, 2019 to the consulting entity. These shares
were valued at $255,000. The Company recorded compensation expense of $127,500 for the year ended June 30, 2020. On
July 1, 2019, the Company issued 120,000 restricted shares of common stock with a fair value of $432,000 to a China-based company that
specializes in the port agency business and/or its designees pursuant to a consulting service agreement. The scope of services primarily
covers business consultation for one year from July 1, 2019 to June 30, 2020. The Company can terminate the agreement if they are not
satisfy with the performance of the consulting firm and the consulting firm should return all the issued shares. The Company recorded
compensation expense of $432,000 for the year ended June 30, 2020. Included
in a Board resolution dated January 30, 2016, the Company’s CEO is authorized to grant to the employees up to one million shares
under the Company’s 2014 Stock Incentive Plan (the “Plan”). On July 22, 2019, the Company granted 18,000 shares of
restricted common stock valued at $3.50 per share on the grant date with an aggregated fair value of $63,000 under the Plan to one employee,
vesting immediately. The Company recorded compensation expense of $63,000 for the year ended June 30, 2020. On
August 26, 2019, the Company issued 8,000 shares of common stock valued at $3.60 per share on the grant date with an aggregated fair
value of $28,800 to Chineseinvestors.com as settlement of a breach of service contract lawsuit. The Company recorded compensation expense
of $28,800 for the year ended June 30, 2020. On
October 3, 2019, the Company issued 230,000 shares of common stock valued at $0.68 per share on the grant date with an aggregated fair
value of $156,400 under the Plan to one employee, vesting immediately. The Company recorded compensation expense of $156,400 for the
year ended June 30, 2020. On
October 14, 2019, the Company entered into a consulting services agreement with a consulting entity, which provides management consulting
and advisory services. The scope of services primarily covered advising on business development, strategic planning and compliance during
the six months service period from October 14, 2019 to April 13, 2020. The Company issued 300,000 shares of common stock valued at $222,000
as remuneration for the services. The shares bear a standard restrictive legend under the Securities Act of 1933, as amended. The Company
recorded compensation expense of $222,000 for the year ended June 30, 2020. On
June 30, 2020, the Company issued 50,000 shares of common stock valued at $3.05 per share on the grant date with a fair value of $152,500
under the 2014 Stock Incentive Plan to two employees, vesting immediately. The Company recorded compensation expense of $152,500 for
the year ended June 30, 2020. During
the years ended June 30, 2021 and 2020, nil Stock
Options A
summary of the outstanding options is presented in the table below:
Options Weighted
Options
outstanding, as of June 30, 2020 17,000 $ 6.05
Granted - -
Exercised - -
Cancelled,
forfeited or expired - -
Options
outstanding, as of June 30, 2021 17,000 $ 6.05
Options
exercisable, as of June 30, 2021 17,000 $ 6.05 Following
is a summary of the status of options outstanding and exercisable at June 30, 2021:
Outstanding
Options Exercisable
Options
Exercise
Price Number Average Average Number Average
$ 10.05 2,000 1.59 years $ 10.05 2,000 1.59 years
$ 5.50 15,000 0.07 years $ 5.50 15,000 0.07 years
17,000 1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Jun. 30, 2021</t>
        </is>
      </c>
    </row>
    <row r="3">
      <c r="A3" s="3" t="inlineStr">
        <is>
          <t>Noncontrolling Interest [Abstract]</t>
        </is>
      </c>
    </row>
    <row r="4">
      <c r="A4" s="4" t="inlineStr">
        <is>
          <t>NON-CONTROLLING INTEREST</t>
        </is>
      </c>
      <c r="B4" s="4" t="inlineStr">
        <is>
          <t>Note
15. NON-CONTROLLING INTEREST The
Company’s non-controlling interest consists of the following:
June 30, June 30,
2021 2020
Sino-China:
Original paid-in capital $ 356,400 $ 356,400
Additional paid-in capital 1,044 1,044
Accumulated other comprehensive income 14,790 376,398
Accumulated deficit (6,266,337 ) (6,199,188 )
(5,894,103 ) (5,465,346 )
Trans Pacific Logistics Shanghai Ltd. (1,029,806 ) (1,077,015 )
Brilliant Warehouse Service, Inc. (27,225 ) -
Total $ (6,951,134 ) $ (6,542,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6. COMMITMENTS AND CONTINGENCIES Contingencies The
Labor Contract Law of the PRC requires employers to insure the liability of the severance payments for terminated employees that have
worked for the employers for at least two years prior to January 1, 2008. The employers will be liable for one month for severance pay
for each year of the service provided by the employees. As of June 30, 2021 and 2020, the Company has estimated its severance payments
of approximately $107,000 and $84,000, respectively, which have not been reflected in its consolidated financial statements, because
management cannot predict what the actual payment, if any, will be in the future. Sino-Global
has employment agreements with each of Mr. Lei Cao, Ms. Tuo Pan and Mr. Zhikang Huang. These employment agreements provide for five-year
terms that extend automatically in the absence of termination notice provided at least 60 days prior to the anniversary date of the agreement.
If the Company fails to provide this notice or if the Company wishes to terminate an employment agreement in the absence of cause, then
the Company is obligated to provide at least 30 days’ prior notice. In such case during the initial term of the agreement, the
Company would need to pay such executive (i) the remaining salary through the date of December 31, 2023, (ii) two times of the then applicable
annual salary if there has been no change in control, as defined in the employment agreements or three-and-half times of the then applicable
annual salary if there is a change in contr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17. INCOME TAXES On
March 27, 2020, the CARES Act was enacted and signed into law and includes, among other things, refundable payroll tax credits, deferment
of employer side social security payments, net operating loss carryback periods and alternative minimum tax credit refunds. The Company
does not at present expect the provisions of the CARES Act to have a material impact on its tax provision given the amount of net operating
losses currently available. The
Company’s income tax expenses for the years ended June 30, 2021 and 2020 are as follows:
For
the Years Ended
2021 2020
Current
U.S. $ (3,450 ) $ -
PRC - (186,021 )
Total
income tax expense $ (3,450 ) $ (186,021 ) Income
tax expense for the years ended June 30, 2021 and 2020 varied from the amount computed by applying the statutory income tax rate to income
before taxes. Reconciliations between the expected federal income tax rates using 21% for the year ended June 30, 2021 and 2020 to the
Company’s effective tax rate are as follows:
June 30,
June 30,
% %
US
Statutory tax rate $ 21.0 $ 21.0
Permanent
difference* 0.1 0.4
Change
in valuation allowance (20.3 ) (21.4 )
Rate
differential in foreign jurisdiction (0.9 ) (1.0 )
$ (0.1 ) $ (1.0 )
* Permanent difference includes non-deductible expenses. The
Company’s deferred tax assets are comprised of the following:
June 30,
June 30,
Allowance
for doubtful accounts
U.S. $ 1,706,000 $ 1,329,000
PRC 2,718,000 2,888,000
Net
operating loss
U.S. 3,422,000 1,756,000
PRC 1,507,000 1,490,000
Total
deferred tax assets 9,353,000 7,463,000
Valuation
allowance (9,353,000 ) (7,463,000 )
Deferred
tax assets, net - long-term $ - $ - The
Company’s operations in the U.S. incurred a cumulative U.S. federal net operating loss (“NOL”) of approximately $6,456,000
as of June 30, 2020 which may reduce future federal taxable income. During the year ended June 30, 2021, approximately $6,087,000 of
additional NOL was generated and the tax benefit derived from such NOL was approximately $1,278,000, respectively. As of June 30, 2021,
the Company’s cumulative NOL amounted to approximately $12,543,000 which may reduce future federal taxable income, of which approximately
$1,400,000 will expire in 2037 and the remaining balance carried forward indefinitely. The
Company’s operations in China incurred a cumulative NOL of approximately $5,961,000 as of June 30, 2020 which may reduce future
taxable income. During the year ended June 30, 2021, approximately $65,000 of additional NOL was generated and the tax benefit derived
from such NOL was approximately $16,000, respectively. As of June 30, 2021, the Company’s cumulative NOL amounted to approximately
$6,026,000 which may reduce future taxable income, of which approximately $700,000 start expiring from 2023 and the remaining balance
of NOL will be expired by 2026.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as a result of the deterioration of trade negotiation between US and China and the outbreak of COVID-19 in 2021. The Company
provided a 100% allowance for its DTA as of June 30, 2021. The net increase in valuation for the year ended June 30, 2021 amounted to
approximately $1,890,000 based on management’s reassessment of the amount of the Company’s deferred tax assets that are more
likely than not to be realized. The
Company’s taxes payable consists of the following:
June 30, June 30,
2021 2020
VAT
tax payable $ 1,126,489 $ 1,037,620
Corporate
income tax payable 2,377,589 2,180,727
Others 68,341 62,001
Total $ 3,572,419 $ 3,280,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1</t>
        </is>
      </c>
    </row>
    <row r="3">
      <c r="A3" s="3" t="inlineStr">
        <is>
          <t>Risks and Uncertainties [Abstract]</t>
        </is>
      </c>
    </row>
    <row r="4">
      <c r="A4" s="4" t="inlineStr">
        <is>
          <t>CONCENTRATIONS</t>
        </is>
      </c>
      <c r="B4" s="4" t="inlineStr">
        <is>
          <t>Note 18.
CONCENTRATIONS Major
Customers For the year ended June 30, 2021, one customer accounted
for approximately 89.7% of the Company’s revenues. As of June 30, 2021, one customer accounted for approximately 87.6% of the
Company’s accounts receivable, net. For
the year ended June 30, 2020, three customers accounted for approximately 42%, 23% and 22% of the Company’s revenues, respectively.
As of June 30, 2020, one customer accounted for approximately 87% of the Company’s accounts receivable, net. Major
Suppliers For
the year ended June 30, 2021, two suppliers accounted for approximately 55.4% and 28.6% of the total costs of revenue, respectively. For
the year ended June 30, 2020, three suppliers accounted for approximately 26%, 18% and 16% of the total costs of revenue,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 [Abstract]</t>
        </is>
      </c>
    </row>
    <row r="4">
      <c r="A4" s="4" t="inlineStr">
        <is>
          <t>SEGMENT REPORTING</t>
        </is>
      </c>
      <c r="B4" s="4" t="inlineStr">
        <is>
          <t xml:space="preserve">Note 19.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consolidated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shipping agency and management services; (2) freight logistics services and (3) container trucking
services. The
following tables present summary information by segment for the years ended June 30, 2021 and 2020, respectively:
For
the Year Ended June 30, 2021
Shipping Freight Container Total
Net revenues $ 206,845 $ 4,944,187 $ - $ 5,151,032
Cost of revenues $ 176,968 $ 4,797,427 $ - $ 4,974,394
Gross profit $ 29,878 $ 146,760 $ - $ 176,638
Depreciation and amortization $ 299,934 $ 36,300 $ - $ 336,234
Total capital expenditures $ 136,076 $ 407,954 $ - $ 544,030
Gross margin% 14.4 % 3.0 % - % 3.4 %
For
the Year Ended June 30, 2020
Shipping
Freight Container Total
Net
revenues $ 2,105,651 $ 4,368,596 * $ 61,709 $ 6,535,956
Cost
of revenues $ 827,690 $ 2,795,859 * $ 55,314 $ 3,678,863
Gross
profit $ 1,277,961 $ 1,572,737 $ 6,395 $ 2,857,093
Depreciation
and amortization $ 340,421 $ 7,684 $ 54,189 $ 402,294
Total
capital expenditures $ 6,984 $ - $ - $ 6,984
Gross
margin% 60.7 % 36.0 % 10.4 % 43.7 %
* For certain freight logistics contracts that the Company entered into with customers starting from first quarter of fiscal year 2020, the Company (i) acts as an agent in arranging the relationship between the customer and the third-party service provider and (ii) does not control the services rendered to the customers, revenues related to these contracts are presented net of related costs. For the year ended June 30, 2020, gross revenues and gross cost of revenues related to these contracts amounted to approximately $25.8 million and $24.3 million, respectively. There was no such transaction for the year ended June 30, 2021. Total
assets as of:
June 30, June 30,
2021 2020
Shipping Agency and Management Services $ 47,347,418 $ 2,531,074
Freight Logistic Services 5,453,848 3,176,165
Container Trucking Services 1,851 30,863
Total Assets $ 52,803,117 $ 5,738,102 The
Company’s operations are primarily based in the PRC and U.S, where the Company derives all of their revenues. Management also review
consolidated financial results by business locations. Disaggregated
information of revenues by geographic locations are as follows:
For
the Years Ended
June 30, June 30,
2021 2020
PRC 4,921,022 4,368,596
U.S. 230,010 2,167,360
Total
revenues $ 5,151,032 $ 6,535,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Jun. 30, 2021</t>
        </is>
      </c>
    </row>
    <row r="3">
      <c r="A3" s="3" t="inlineStr">
        <is>
          <t>Related Party Transactions [Abstract]</t>
        </is>
      </c>
    </row>
    <row r="4">
      <c r="A4" s="4" t="inlineStr">
        <is>
          <t>RELATED PARTY BALANCE AND TRANSACTIONS</t>
        </is>
      </c>
      <c r="B4" s="4" t="inlineStr">
        <is>
          <t>Note
20. RELATED PARTY BALANCE AND TRANSACTIONS Due
from related party, net As
of June 30, 2021 and 2020, the outstanding amounts due from related parties consist of the following:
June 30, June 30,
2021 2020
Tianjin Zhiyuan Investment Group Co., Ltd. (1) $ 384,331 $ 484,331
Zhejiang Jinbang Fuel Energy Co., Ltd (2) 430,902 -
Less: allowance for doubtful accounts (384,331 ) (48,433 )
Total $ 430,902 $ 435,898 (1) In June 2013, the Company signed a five-year
global logistic service agreement with Tianjin Zhiyuan Investment Group Co., Ltd. (“Zhiyuan Investment Group”) and TEWOO Chemical&amp;
Light Industry Zhiyuan Trade Co., Ltd. (together with Zhiyuan Investment Group, “Zhiyuan”). Zhiyuan Investment Group is owned
by Mr. Zhong Zhang. In September 2013, the Company executed an inland transportation management service contract with the Zhiyuan Investment
Group whereby it would provide certain advisory services and help control potential commodities loss during the transportation process. Starting
in late 2020, Mr, Zhang started selling off his shares of the Company and does not own shares of the Company as of June 30, 2021 and
no longer a related party. Management’s reassessed the collectability and decided to make additional $345,898 allowance for doubtful
accounts as of June 30, 2021. For the years ended June 30, 2021 and 2020, the Company recovered $10,000 and $41,341, respectively, of
allowance for doubtful accounts of the amount due from Zhiyuan. (2) The Company advanced Zhejiang Jinbang Fuel
Energy Co., Ltd (“Zhejiang Jinbang”) $477,278 and Zhejiang Jinbang return $46,376 for the year ended June 30, 2021. The rest
of the advance is non interest bearing and due on demand. Loan
receivable- related parties On
June 10, 2021, the Company entered a loan agreement with Wang Qinggang, CEO and legal representative of Trans Pacific Logistic Shanghai
Ltd. The loan amounted to $619,329 (RMB 4 million) and will be repaid in June 2023. On April 10, 2021, the Company entered into a
loan agreement with Shanghai Baoyin Industrial Co., Ltd. which is 30% owned by Wang Qinggang. The loan amounted to $4,644,969 (RMB 30,000,000
million). $619,329 (RMB 4,000,000) has been repaid as of June 30, 2021 and the rest of the loan $4,025,640 (RMB 26,000,000) is to be repaid
in April 2023. The loan is unsecured and non-interest bearing. As of June 30, 2021, the Company had payable to
the CEO of $11,303 and to the acting CFO of $2,516 which were included in other payable. As of June 30, 2020, the Company had payable
to the CEO of $6,279 and to the Acting CFO of $26,570 which were included in other payable. These payments were made on behalf of the
Company for the daily business operational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21. SUBSEQUENT EVENTS In
July 2021, the company registered a new company Gorgeous Trading Ltd. Which is 100% owned by Sino-Global Shipping New York Inc. This
company will be mainly responsible for the Company’s smart warehouse and related business in Texas. By
action taken as of August 13, 2021, the Board of Directors (the “Board”) of Sino-Global Shipping America, Ltd. (the “Company”)
and the Compensation Committee of the Board (the “Committee”) approved a one-time award of a total of 1,020,000 of the common
stock from the shares reserved under the Company’s 2014 Stock Incentive Plan (the “Plan”) to (i) Chief Executive Officer,
Lei Cao, is entitled to a one-time stock award grant of 600,000 shares, (ii) acting Chief Financial Officer, Tuo Pan, is entitled to
a one-time stock award grant of 200,000 shares, (iii) Board member, Zhikang Huang, is entitled to a one-time stock award grant of 160,000
shares, (iv) Board member, Jing Wang, is entitled to a one-time stock award grant of 20,000 shares, (v) Board member, Xiaohuan Huang,
is entitled to a one-time stock award grant of 20,000 shares, and (vi) Board member, Tieliang Liu, is entitled to a one-time stock award
grant of 20,000 shares. Fair value of these grants at grant date was approximately $3.0 million. On August 31, 2021, the company formed a joint venture,
Phi Electric Motor, Inc. in New York, which is 51% owned by Sino-Global Shipping New York I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a)
Basis of Presentation The
accompanying consolidated financial statements have been prepared in accordance with generally accepted accounting principles in the
United States of America (“US GAAP”) pursuant to the rules and regulations of the Securities and Exchange Commission (“SEC”).
The consolidated financial statements include the accounts of the Company and include the assets, liabilities, revenues and expenses
of the subsidiaries and VIEs. All intercompany transactions and balances have been eliminated in consolidation. Sino-Global
Shipping Agency Ltd., a PRC corporation (“Sino-China”), is considered a variable interest entity (“VIE”), with
the Company as the primary beneficiary. The Company, through Trans Pacific Shipping Ltd., entered into certain agreements with Sino-China,
pursuant to which the Company receives 90% of Sino-China’s net income. Sino-China was designed to operate in China for the benefit
of the Company. The Company does not receive any payment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income/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consolidated balance
sheets were as follows:
June 30, June 30,
2021 2020
Current
assets:
Cash $ 113,779 $ 5,022
Total
current assets 113,779 5,022
Deposits 56 1,608
Property
and equipment, net - 41,171
Total
assets $ 113,835 $ 47,801
Current
liabilities:
Other
payables and accrued liabilities $ 32,939 $ 39,919
Total
liabilities $ 32,939 $ 39,919 </t>
        </is>
      </c>
    </row>
    <row r="5">
      <c r="A5" s="4" t="inlineStr">
        <is>
          <t>Fair Value of Financial Instruments</t>
        </is>
      </c>
      <c r="B5" s="4" t="inlineStr">
        <is>
          <t xml:space="preserve">(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t>
        </is>
      </c>
    </row>
    <row r="6">
      <c r="A6" s="4" t="inlineStr">
        <is>
          <t>Use of Estimates and Assumptions</t>
        </is>
      </c>
      <c r="B6" s="4" t="inlineStr">
        <is>
          <t xml:space="preserve">(c)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t>
        </is>
      </c>
    </row>
    <row r="7">
      <c r="A7" s="4" t="inlineStr">
        <is>
          <t>Translation of Foreign Currency</t>
        </is>
      </c>
      <c r="B7" s="4" t="inlineStr">
        <is>
          <t xml:space="preserve">(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Sino-China, Trans Pacific Shipping Ltd.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ong Kong reports its financial positions and results of operations in Hong Kong dollar (“HKD”) and its subsidiary Sino-Global
Shipping Canada, Inc. reports its financial positions and results of operations in Canadian Dollar (“CAD”).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for the years ended June 30, 2021 and 2020 are as follows:
June
30,
2021 2020
Foreign
currency Balance Profits/Loss Balance Profits/Loss
RMB:1USD 6.4586 6.6228 7.0651 7.0312
AUD:1USD 1.3342 1.3403 1.4514 1.4924
HKD:1USD 7.7661 7.7564 7.7505 7.7948
CAD:1USD 1.2404 1.2830 1.3617 1.3421 </t>
        </is>
      </c>
    </row>
    <row r="8">
      <c r="A8" s="4" t="inlineStr">
        <is>
          <t>Cash</t>
        </is>
      </c>
      <c r="B8" s="4" t="inlineStr">
        <is>
          <t xml:space="preserve">(e)
Cash Cash
consists of cash on hand and cash in bank which are unrestricted as to withdrawal or use. The Company maintains cash with various financial
institutions mainly in the PRC, Australia, Hong Kong, Canada and the U.S. As of June 30, 2021 and 2020, cash balances of $628,039 and
$97,836, respectively, were maintained at financial institutions in the PRC. $201,990 and $8,780 of these balances are not covered by
insurance as the deposit insurance system in China only insured each depositor at one bank for a maximum of approximately $70,000 (RMB
500,000). As of June 30, 2021 and 2020, cash balances of $44,203,436 and $25,739, respectively, were maintained at U.S. financial institutions.
$43,507,335 and nil </t>
        </is>
      </c>
    </row>
    <row r="9">
      <c r="A9" s="4" t="inlineStr">
        <is>
          <t>Cryptocurrencies</t>
        </is>
      </c>
      <c r="B9" s="4" t="inlineStr">
        <is>
          <t xml:space="preserve">(f)
Cryptocurrencies Cryptocurrencies, mainly bitcoin, are included
in current assets in the accompanying consolidated balance sheets. Cryptocurrencies purchased are recorded at cost and cryptocurrencies
awarded to the Company through its mining activities are accounted for as other revenue of the Company for the year ended June 30, 2021.
Fair value of the cryptocurrency award received is determined using the quoted price of the related cryptocurrency at the time of receipt.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
        </is>
      </c>
    </row>
    <row r="10">
      <c r="A10" s="4" t="inlineStr">
        <is>
          <t>Receivables and Allowance for Doubtful Accounts</t>
        </is>
      </c>
      <c r="B10" s="4" t="inlineStr">
        <is>
          <t xml:space="preserve">(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in the shipping management segment, its customer base will be
more from smaller privately owned companies that will pay more timely than state owned companies. The Company also considers the economic
implications of COVID-19 on its estimates of the allowance and made $1,033,407 and $4,996,606 provision for doubtful accounts for the
years ended June 30, 2021 and 2020.There was no write off for year ended June 30, 2021 and wrote off $8,220,754 of accounts receivable
for the year ended June 30, 2020. The Company recovered $2,512 and $99,366 of accounts receivable for the year ended June 30, 2021 and
2020 respectively. Other receivables represent mainly customer advances,
prepaid employee insurance and welfare benefits, which will be subsequently deducted from the employee payroll, guarantee deposits on
behalf of ship owner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The Company made nil nil </t>
        </is>
      </c>
    </row>
    <row r="11">
      <c r="A11" s="4" t="inlineStr">
        <is>
          <t>Property and Equipment, net</t>
        </is>
      </c>
      <c r="B11" s="4" t="inlineStr">
        <is>
          <t xml:space="preserve">(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years ended June 30, 2021 and 2020, an impairment of $855,230 and $127,177 were recorded, respectively. (i)
Intangible Assets, net Intangible
assets are recorded at cost less accumulated amortization. Amortization is calculated on a straight-line basis over the following estimated
useful lives:
Logistics
platform 3 years The
Company evaluates intangible assets for impairment whenever events or changes in circumstances indicate that the assets might be impaired. For
the years ended June 30, 2021 and 2020, an impairment of nil </t>
        </is>
      </c>
    </row>
    <row r="12">
      <c r="A12" s="4" t="inlineStr">
        <is>
          <t>Intangible Assets, net</t>
        </is>
      </c>
      <c r="B12" s="4" t="inlineStr">
        <is>
          <t xml:space="preserve">(i)
Intangible Assets, net Intangible
assets are recorded at cost less accumulated amortization. Amortization is calculated on a straight-line basis over the following estimated
useful lives:
Logistics
platform 3 years The
Company evaluates intangible assets for impairment whenever events or changes in circumstances indicate that the assets might be impaired. For
the years ended June 30, 2021 and 2020, an impairment of nil </t>
        </is>
      </c>
    </row>
    <row r="13">
      <c r="A13" s="4" t="inlineStr">
        <is>
          <t>Revenue Recognition</t>
        </is>
      </c>
      <c r="B13" s="4" t="inlineStr">
        <is>
          <t xml:space="preserve">(j)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s revenue streams are recognized at a point in time.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ontinues to derive its revenues from sales contracts with its customers with revenues being recognized upon performance of services.
Persuasive evidence of an arrangement is demonstrated via sales contract and invoice; and the sales price to the customer is fixed upon
acceptance of the sales contract and there is no separate sales rebate, discount, or other incentive. The Company’s revenues
are recognized at a point in time after all performance obligations are satisfied.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The
Company’s disaggregated revenue streams are described as follows:
For
the Years Ended
June 30, June 30,
2021 2020
Shipping
and management agency services $ 206,845 $ 2,105,651
Freight
logistics services 4,944,187 4,368,596
Container
trucking services - 61,709
Total $ 5,151,032 $ 6,535,956
● Revenues from shipping
and management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deferred revenue. ● Revenues from freight logistics services are recognized when the related contractual services are rendered. For certain freight logistics contracts that the Company entered into with customers starting in the first quarter of fiscal year 2020, the Company (i) acts as an agent in arranging the relationship between the customer and the third-party service provider and (ii) does not control the services rendered to the customers, revenues related to this contracts are presented net of related costs. For the year ended June 30, 2020, gross revenue and gross cost of revenue related to these contracts amounted to approximately $25.8 million and $24.3 million, respectively. There was no such transaction for the year ended June 30, 2021.
● Revenues from container
trucking services are recognized when the related contractual services are rendered. Disaggregated
information of revenues by geographic locations are as follows: </t>
        </is>
      </c>
    </row>
    <row r="14">
      <c r="A14" s="4" t="inlineStr">
        <is>
          <t>Taxation</t>
        </is>
      </c>
      <c r="B14" s="4" t="inlineStr">
        <is>
          <t xml:space="preserve">(k)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21 and
2020. Income
tax returns for the years prior to 2017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Value Added Taxes and Surcharges The
Company is subject to value added tax (“VAT”). Revenue from services provided by the Company’s PRC subsidiaries and
affiliates, including Sino-China and Trans Pacific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nd affiliates are required to pay the city construction tax
(7%) and education surcharges (3%) based on the net VAT payments. </t>
        </is>
      </c>
    </row>
    <row r="15">
      <c r="A15" s="4" t="inlineStr">
        <is>
          <t>Earnings (loss) per Share</t>
        </is>
      </c>
      <c r="B15" s="4" t="inlineStr">
        <is>
          <t xml:space="preserve">(l)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years ended June 30, 2021 and 2020, there was no dilutive effect of potential shares of common stock of the Company because the Company
generated net loss. </t>
        </is>
      </c>
    </row>
    <row r="16">
      <c r="A16" s="4" t="inlineStr">
        <is>
          <t>Comprehensive Income (loss)</t>
        </is>
      </c>
      <c r="B16" s="4" t="inlineStr">
        <is>
          <t xml:space="preserve">(m)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 </t>
        </is>
      </c>
    </row>
    <row r="17">
      <c r="A17" s="4" t="inlineStr">
        <is>
          <t>Stock-based Compensation</t>
        </is>
      </c>
      <c r="B17" s="4" t="inlineStr">
        <is>
          <t xml:space="preserve">(n)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 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
        </is>
      </c>
    </row>
    <row r="18">
      <c r="A18" s="4" t="inlineStr">
        <is>
          <t>Risks and Uncertainties</t>
        </is>
      </c>
      <c r="B18" s="4" t="inlineStr">
        <is>
          <t xml:space="preserve">(o)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March 2020, the World Health Organization declared the COVID-19 as a pandemic. Given the rapidly expanding nature of the COVID-19 pandemic,
and because substantially all of the Company’s business operations and the workforce are concentrated in China and United States,
the Company’s business, results of operations, and financial condition have been adversely affected for the year ended June 30,
2021. The situation remains highly uncertain for any further outbreak or resurgence of the COVID-19. It is therefore difficult for the
Company to estimate the impact on the business or operating results that might be adversely affected by any further outbreak or resurgence
of COVID-19. </t>
        </is>
      </c>
    </row>
    <row r="19">
      <c r="A19" s="4" t="inlineStr">
        <is>
          <t>Recent Accounting Pronouncements</t>
        </is>
      </c>
      <c r="B19" s="4" t="inlineStr">
        <is>
          <t>(p)
Recent Accounting Pronouncements Pronouncements
adopted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The Company adopted this ASU on July 1, 2020 and
the adoption has no significant impact to the Company’s consolidated financial statements as a whole. Pronouncements
not yet adopted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July 1, 2023, including
interim periods within those fiscal years. The Company has not early adopted this update and it will become effective on July 1, 2023
assuming the Company will remain eligible to be smaller reporting company. The Company evaluating the impact of this new standard will
have on Company’s consolidat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ul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believes the adoption of this new standard will not have a material impact on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e amendments in this Update to
address issues identified as a result of the complexity associated with applying generally accepted accounting principles for certain
financial instruments with characteristics of liabilities and equity. ASU 2020-06 is effective for the Company for annual and interim
reporting periods beginning July 1, 2022. Early adoption is permitted, but no earlier than fiscal years beginning after July 1, 2021,
including interim periods within those fiscal years. An entity that elects to early adopt the amendments in an interim period should reflect
any adjustments as of the beginning of the annual period that includes that interim period. The Company believes the adoption of this
new standard will not have a material impact on Company’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Company believes the adoption of this new standard will not have a material impact on Company’s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July 1, 2021 for public
business entities. Early application is permitted. The amendments in this Update should be applied retrospectively. The Company believes
the adoption of this new standard will not have a material impact on Company’s consolidated financial statements and related disclosure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Sino-China's assets and liabilities</t>
        </is>
      </c>
      <c r="B4" s="4" t="inlineStr">
        <is>
          <t xml:space="preserve">June 30, June 30,
2021 2020
Current
assets:
Cash $ 113,779 $ 5,022
Total
current assets 113,779 5,022
Deposits 56 1,608
Property
and equipment, net - 41,171
Total
assets $ 113,835 $ 47,801
Current
liabilities:
Other
payables and accrued liabilities $ 32,939 $ 39,919
Total
liabilities $ 32,939 $ 39,919 </t>
        </is>
      </c>
    </row>
    <row r="5">
      <c r="A5" s="4" t="inlineStr">
        <is>
          <t>Schedule of translation of foreign currency exchange rates</t>
        </is>
      </c>
      <c r="B5" s="4" t="inlineStr">
        <is>
          <t xml:space="preserve">June
30,
2021 2020
Foreign
currency Balance Profits/Loss Balance Profits/Loss
RMB:1USD 6.4586 6.6228 7.0651 7.0312
AUD:1USD 1.3342 1.3403 1.4514 1.4924
HKD:1USD 7.7661 7.7564 7.7505 7.7948
CAD:1USD 1.2404 1.2830 1.3617 1.3421 </t>
        </is>
      </c>
    </row>
    <row r="6">
      <c r="A6" s="4" t="inlineStr">
        <is>
          <t>Schedule of estimated useful lives</t>
        </is>
      </c>
      <c r="B6" s="4" t="inlineStr">
        <is>
          <t xml:space="preserve">Buildings 20 years
Motor
vehicles 3-10 years
Computer
and office equipment 1-5 years
Furniture
and fixtures 3-5 years
System
software 5 years
Leasehold
improvements Shorter of lease term or useful lives
Mining
equipment 3 years </t>
        </is>
      </c>
    </row>
    <row r="7">
      <c r="A7" s="4" t="inlineStr">
        <is>
          <t>Schedule of intangible assets estimated useful lives</t>
        </is>
      </c>
      <c r="B7" s="4" t="inlineStr">
        <is>
          <t xml:space="preserve">Logistics
platform 3 years </t>
        </is>
      </c>
    </row>
    <row r="8">
      <c r="A8" s="4" t="inlineStr">
        <is>
          <t>Schedule of revenues by segments</t>
        </is>
      </c>
      <c r="B8" s="4" t="inlineStr">
        <is>
          <t xml:space="preserve">For
the Years Ended
June 30, June 30,
2021 2020
Shipping
and management agency services $ 206,845 $ 2,105,651
Freight
logistics services 4,944,187 4,368,596
Container
trucking services - 61,709
Total $ 5,151,032 $ 6,535,956 </t>
        </is>
      </c>
    </row>
    <row r="9">
      <c r="A9" s="4" t="inlineStr">
        <is>
          <t>Schedule of disaggregated information of revenues by geographic locations</t>
        </is>
      </c>
      <c r="B9" s="4" t="inlineStr">
        <is>
          <t xml:space="preserve">For
the Years Ended
June 30, June 30,
2021 2020
PRC 4,921,022 4,368,596
U.S. 230,010 2,167,360
Total
revenues $ 5,151,032 $ 6,535,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3" t="inlineStr">
        <is>
          <t>Statement of Financial Position [Abstract]</t>
        </is>
      </c>
    </row>
    <row r="3">
      <c r="A3" s="4" t="inlineStr">
        <is>
          <t>Preferred stock, shares authorized</t>
        </is>
      </c>
      <c r="B3" s="5" t="n">
        <v>2000000</v>
      </c>
      <c r="C3" s="5" t="n">
        <v>2000000</v>
      </c>
    </row>
    <row r="4">
      <c r="A4" s="4" t="inlineStr">
        <is>
          <t>Preferred stock, par value (in Dollars per share)</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Preferred stock, shares issued</t>
        </is>
      </c>
      <c r="B6" s="4" t="inlineStr">
        <is>
          <t xml:space="preserve"> </t>
        </is>
      </c>
      <c r="C6" s="4" t="inlineStr">
        <is>
          <t xml:space="preserve"> </t>
        </is>
      </c>
    </row>
    <row r="7">
      <c r="A7" s="4" t="inlineStr">
        <is>
          <t>Common stock, par value (in Dollars per shar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15132113</v>
      </c>
      <c r="C9" s="5" t="n">
        <v>3718788</v>
      </c>
    </row>
    <row r="10">
      <c r="A10" s="4" t="inlineStr">
        <is>
          <t>Common stock, shares outstanding</t>
        </is>
      </c>
      <c r="B10" s="5" t="n">
        <v>15132113</v>
      </c>
      <c r="C10" s="5" t="n">
        <v>3718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yptocurrencies (Tables)</t>
        </is>
      </c>
      <c r="B1" s="2" t="inlineStr">
        <is>
          <t>12 Months Ended</t>
        </is>
      </c>
    </row>
    <row r="2">
      <c r="B2" s="2" t="inlineStr">
        <is>
          <t>Jun. 30, 2021</t>
        </is>
      </c>
    </row>
    <row r="3">
      <c r="A3" s="3" t="inlineStr">
        <is>
          <t>Cryptocurrencies [Abstract]</t>
        </is>
      </c>
    </row>
    <row r="4">
      <c r="A4" s="4" t="inlineStr">
        <is>
          <t>Schedule of Additional Information about Cryptocurrencies</t>
        </is>
      </c>
      <c r="B4" s="4" t="inlineStr">
        <is>
          <t xml:space="preserve">Amounts
Balance
at June 30, 2020 $ -
Receipt
of cryptocurrencies from mining services 261,338
Balance
at June 30, 2021 $ 261,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Jun. 30, 2021</t>
        </is>
      </c>
    </row>
    <row r="3">
      <c r="A3" s="3" t="inlineStr">
        <is>
          <t>Credit Loss, Additional Improvements [Abstract]</t>
        </is>
      </c>
    </row>
    <row r="4">
      <c r="A4" s="4" t="inlineStr">
        <is>
          <t>Schedule of net accounts receivable</t>
        </is>
      </c>
      <c r="B4" s="4" t="inlineStr">
        <is>
          <t xml:space="preserve">June 30, June 30,
2021 2020
Trade
accounts receivable $ 3,589,011 $ 3,453,439
Less:
allowances for doubtful accounts (3,475,769 ) (2,297,491 )
Accounts
receivable, net $ 113,242 $ 1,155,948 </t>
        </is>
      </c>
    </row>
    <row r="5">
      <c r="A5" s="4" t="inlineStr">
        <is>
          <t>Schedule of allowance for doubtful accounts</t>
        </is>
      </c>
      <c r="B5" s="4" t="inlineStr">
        <is>
          <t xml:space="preserve">June 30, June 30,
2021 2020
Beginning balance $ 2,297,491 $ 5,670,274
Provision for doubtful accounts, net of recovery 1,030,895 4,896,640
Less: write-off - (8,220,754 )
Exchange rate effect 147,383 (48,669 )
Ending balance $ 3,475,769 $ 2,297,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ceivables, Net (Tables)</t>
        </is>
      </c>
      <c r="B1" s="2" t="inlineStr">
        <is>
          <t>12 Months Ended</t>
        </is>
      </c>
    </row>
    <row r="2">
      <c r="B2" s="2" t="inlineStr">
        <is>
          <t>Jun. 30, 2021</t>
        </is>
      </c>
    </row>
    <row r="3">
      <c r="A3" s="3" t="inlineStr">
        <is>
          <t>Receivables [Abstract]</t>
        </is>
      </c>
    </row>
    <row r="4">
      <c r="A4" s="4" t="inlineStr">
        <is>
          <t>Schedule of other receivables</t>
        </is>
      </c>
      <c r="B4" s="4" t="inlineStr">
        <is>
          <t xml:space="preserve">June 30, June 30,
2021 2020
Advances to customers* $ 6,025,670 $ 10,004,893
Employee business advances 1,154 51,334
Total 6,026,824 10,056,227
Less: allowances for doubtful accounts (6,024,266 ) (10,005,193 )
Other receivables, net – continuing operations $ 2,558 $ 51,034 </t>
        </is>
      </c>
    </row>
    <row r="5">
      <c r="A5" s="4" t="inlineStr">
        <is>
          <t>Schedule of movement of allowance for doubtful accounts</t>
        </is>
      </c>
      <c r="B5" s="4" t="inlineStr">
        <is>
          <t xml:space="preserve">June 30, June 30,
2021 2020
Beginning balance $ 10,005,193 $ -
Provision (recovery) for doubtful accounts (4,786,814 ) 10,055,203
Less: write-off (11,665 ) (1,763 )
Exchange rate effect 817,550 (48,247 )
Ending balance $ 6,024,266 $ 10,005,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5" customWidth="1" min="2" max="2"/>
  </cols>
  <sheetData>
    <row r="1">
      <c r="A1" s="1" t="inlineStr">
        <is>
          <t>Advances to Suppliers (Tables)</t>
        </is>
      </c>
      <c r="B1" s="2" t="inlineStr">
        <is>
          <t>12 Months Ended</t>
        </is>
      </c>
    </row>
    <row r="2">
      <c r="B2" s="2" t="inlineStr">
        <is>
          <t>Jun. 30, 2021</t>
        </is>
      </c>
    </row>
    <row r="3">
      <c r="A3" s="3" t="inlineStr">
        <is>
          <t>Advances To Suppliers [Abstract]</t>
        </is>
      </c>
    </row>
    <row r="4">
      <c r="A4" s="4" t="inlineStr">
        <is>
          <t>Schedule of advances to suppliers – third parties</t>
        </is>
      </c>
      <c r="B4" s="4" t="inlineStr">
        <is>
          <t xml:space="preserve">June 30, June 30,
2021 2020
Freight fees (1) $ 880,000 $ 48,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un. 30, 2021</t>
        </is>
      </c>
    </row>
    <row r="3">
      <c r="A3" s="3" t="inlineStr">
        <is>
          <t>Prepaid Expense and Other Assets, Current [Abstract]</t>
        </is>
      </c>
    </row>
    <row r="4">
      <c r="A4" s="4" t="inlineStr">
        <is>
          <t>Schedule of prepaid expenses and other assets</t>
        </is>
      </c>
      <c r="B4" s="4" t="inlineStr">
        <is>
          <t xml:space="preserve">June 30, June 30,
2021 2020
Prepaid
income taxes $ 11,929 $ 48,924
Other
(including prepaid professional fees, rent, listing fees) 330,063 41,458
Total $ 341,992 $ 90,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Long-Term Assets - Deposits, Net (Tables)</t>
        </is>
      </c>
      <c r="B1" s="2" t="inlineStr">
        <is>
          <t>12 Months Ended</t>
        </is>
      </c>
    </row>
    <row r="2">
      <c r="B2" s="2" t="inlineStr">
        <is>
          <t>Jun. 30, 2021</t>
        </is>
      </c>
    </row>
    <row r="3">
      <c r="A3" s="3" t="inlineStr">
        <is>
          <t>Other Longterm Assets Deposits [Abstract]</t>
        </is>
      </c>
    </row>
    <row r="4">
      <c r="A4" s="4" t="inlineStr">
        <is>
          <t>Schedule of other long term assets deposits</t>
        </is>
      </c>
      <c r="B4" s="4" t="inlineStr">
        <is>
          <t xml:space="preserve">June 30, June 30,
2021 2020
Rental and utilities deposits $ 111,352 $ 64,663
Freight logistics deposits (1) 3,181,746 2,910,327
Total other long-term assets - deposits 3,293,098 2,974,990
Less: allowances for deposits (3,177,127 ) -
Other long-term assets- deposits, net $ 115,971 $ 2,974,990 </t>
        </is>
      </c>
    </row>
    <row r="5">
      <c r="A5" s="4" t="inlineStr">
        <is>
          <t>Schedule of allowance for deposits</t>
        </is>
      </c>
      <c r="B5" s="4" t="inlineStr">
        <is>
          <t xml:space="preserve">June 30, June 30,
2021 2020
Beginning balance $ - $ -
Allowance for deposits 3,098,852 -
Exchange rate effect 78,275 -
Ending balance $ 3,177,12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net property and equipment</t>
        </is>
      </c>
      <c r="B4" s="4" t="inlineStr">
        <is>
          <t xml:space="preserve">June 30, June 30,
2021 2020
Buildings $ $ 190,518
Motor vehicles* 332,124 516,999
Computer equipment* 86,831 97,172
Office equipment* 34,747 43,587
Furniture and fixtures* 205,303 71,697
System software* 115,722 107,911
Leasehold improvements 860,626 786,745
Total 1,635,353 1,814,629
Less: Accumulated depreciation and amortization (878,096 ) (1,291,339 )
Property and equipment, net $ 757,257 $ 523,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1</t>
        </is>
      </c>
    </row>
    <row r="3">
      <c r="A3" s="3" t="inlineStr">
        <is>
          <t>Goodwill and Intangible Assets Disclosure [Abstract]</t>
        </is>
      </c>
    </row>
    <row r="4">
      <c r="A4" s="4" t="inlineStr">
        <is>
          <t>Schedule of intangible assets</t>
        </is>
      </c>
      <c r="B4" s="4" t="inlineStr">
        <is>
          <t xml:space="preserve">June 30, June 30,
2021 2020
Full
service logistics platforms $ 190,000 $ 190,000
Less:
Accumulated amortization (190,000 ) (163,611 )
Intangible
assets, net $ - $ 26,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June 30, June 30,
2021 2020
Salary and reimbursement payable $ 407,118 $ 795,855
Professional fees payable 64,118 629,524
Credit card payable 19,457 217,940
Others 39,084 -
Total $ 529,777 $ 1,643,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12 Months Ended</t>
        </is>
      </c>
    </row>
    <row r="2">
      <c r="B2" s="2" t="inlineStr">
        <is>
          <t>Jun. 30, 2021</t>
        </is>
      </c>
    </row>
    <row r="3">
      <c r="A3" s="3" t="inlineStr">
        <is>
          <t>Debt Disclosure [Abstract]</t>
        </is>
      </c>
    </row>
    <row r="4">
      <c r="A4" s="4" t="inlineStr">
        <is>
          <t>Schedule of loan repayment</t>
        </is>
      </c>
      <c r="B4" s="4" t="inlineStr">
        <is>
          <t xml:space="preserve">Twelve
Months Ending June 30, Loan
Amount
2022 $ 3,035
2023 3,150
2024 3,271
2025 3,395
2026 3,525
Thereafter 139,029
Total
loan payments $ 155,4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Jun. 30, 2021</t>
        </is>
      </c>
      <c r="D2" s="2" t="inlineStr">
        <is>
          <t>Jun. 30, 2020</t>
        </is>
      </c>
    </row>
    <row r="3">
      <c r="A3" s="3" t="inlineStr">
        <is>
          <t>Income Statement [Abstract]</t>
        </is>
      </c>
    </row>
    <row r="4">
      <c r="A4" s="4" t="inlineStr">
        <is>
          <t>Net revenues</t>
        </is>
      </c>
      <c r="C4" s="6" t="n">
        <v>5151032</v>
      </c>
      <c r="D4" s="6" t="n">
        <v>6535956</v>
      </c>
    </row>
    <row r="5">
      <c r="A5" s="4" t="inlineStr">
        <is>
          <t>Cost of revenues</t>
        </is>
      </c>
      <c r="C5" s="5" t="n">
        <v>-4974394</v>
      </c>
      <c r="D5" s="5" t="n">
        <v>-3678863</v>
      </c>
    </row>
    <row r="6">
      <c r="A6" s="4" t="inlineStr">
        <is>
          <t>Gross profit</t>
        </is>
      </c>
      <c r="C6" s="5" t="n">
        <v>176638</v>
      </c>
      <c r="D6" s="5" t="n">
        <v>2857093</v>
      </c>
    </row>
    <row r="7">
      <c r="A7" s="4" t="inlineStr">
        <is>
          <t>Selling expenses</t>
        </is>
      </c>
      <c r="C7" s="5" t="n">
        <v>-297906</v>
      </c>
      <c r="D7" s="5" t="n">
        <v>-393617</v>
      </c>
    </row>
    <row r="8">
      <c r="A8" s="4" t="inlineStr">
        <is>
          <t>General and administrative expenses</t>
        </is>
      </c>
      <c r="C8" s="5" t="n">
        <v>-5605670</v>
      </c>
      <c r="D8" s="5" t="n">
        <v>-3386690</v>
      </c>
    </row>
    <row r="9">
      <c r="A9" s="4" t="inlineStr">
        <is>
          <t>Impairment loss of fixed assets and intangible asset</t>
        </is>
      </c>
      <c r="C9" s="5" t="n">
        <v>-855230</v>
      </c>
      <c r="D9" s="5" t="n">
        <v>-327632</v>
      </c>
    </row>
    <row r="10">
      <c r="A10" s="4" t="inlineStr">
        <is>
          <t>Recovery (provision) for doubtful accounts, net</t>
        </is>
      </c>
      <c r="C10" s="5" t="n">
        <v>321168</v>
      </c>
      <c r="D10" s="5" t="n">
        <v>-14910502</v>
      </c>
    </row>
    <row r="11">
      <c r="A11" s="4" t="inlineStr">
        <is>
          <t>Stock-based compensation</t>
        </is>
      </c>
      <c r="D11" s="5" t="n">
        <v>-1576756</v>
      </c>
    </row>
    <row r="12">
      <c r="A12" s="4" t="inlineStr">
        <is>
          <t>Total operating expenses</t>
        </is>
      </c>
      <c r="C12" s="5" t="n">
        <v>-6437638</v>
      </c>
      <c r="D12" s="5" t="n">
        <v>-20595197</v>
      </c>
    </row>
    <row r="13">
      <c r="A13" s="4" t="inlineStr">
        <is>
          <t>Operating loss</t>
        </is>
      </c>
      <c r="C13" s="5" t="n">
        <v>-6261000</v>
      </c>
      <c r="D13" s="5" t="n">
        <v>-17738104</v>
      </c>
    </row>
    <row r="14">
      <c r="A14" s="4" t="inlineStr">
        <is>
          <t>Other expenses, net</t>
        </is>
      </c>
      <c r="C14" s="5" t="n">
        <v>-508597</v>
      </c>
      <c r="D14" s="5" t="n">
        <v>-4522</v>
      </c>
    </row>
    <row r="15">
      <c r="A15" s="4" t="inlineStr">
        <is>
          <t>Net loss before provision for income taxes</t>
        </is>
      </c>
      <c r="C15" s="5" t="n">
        <v>-6769597</v>
      </c>
      <c r="D15" s="5" t="n">
        <v>-17742626</v>
      </c>
    </row>
    <row r="16">
      <c r="A16" s="4" t="inlineStr">
        <is>
          <t>Income tax expense</t>
        </is>
      </c>
      <c r="C16" s="5" t="n">
        <v>-3450</v>
      </c>
      <c r="D16" s="5" t="n">
        <v>-186021</v>
      </c>
    </row>
    <row r="17">
      <c r="A17" s="4" t="inlineStr">
        <is>
          <t>Net loss</t>
        </is>
      </c>
      <c r="C17" s="5" t="n">
        <v>-6773047</v>
      </c>
      <c r="D17" s="5" t="n">
        <v>-17928647</v>
      </c>
    </row>
    <row r="18">
      <c r="A18" s="4" t="inlineStr">
        <is>
          <t>Net income (loss) attributable to non-controlling interest</t>
        </is>
      </c>
      <c r="C18" s="5" t="n">
        <v>50296</v>
      </c>
      <c r="D18" s="5" t="n">
        <v>-1475753</v>
      </c>
    </row>
    <row r="19">
      <c r="A19" s="4" t="inlineStr">
        <is>
          <t>Net loss attributable to Sino-Global Shipping America, Ltd.</t>
        </is>
      </c>
      <c r="C19" s="5" t="n">
        <v>-6823343</v>
      </c>
      <c r="D19" s="5" t="n">
        <v>-16452894</v>
      </c>
    </row>
    <row r="20">
      <c r="A20" s="3" t="inlineStr">
        <is>
          <t>Comprehensive loss</t>
        </is>
      </c>
    </row>
    <row r="21">
      <c r="A21" s="4" t="inlineStr">
        <is>
          <t>Net loss</t>
        </is>
      </c>
      <c r="C21" s="5" t="n">
        <v>-6773047</v>
      </c>
      <c r="D21" s="5" t="n">
        <v>-17928647</v>
      </c>
    </row>
    <row r="22">
      <c r="A22" s="4" t="inlineStr">
        <is>
          <t>Other comprehensive loss - foreign currency</t>
        </is>
      </c>
      <c r="C22" s="5" t="n">
        <v>-488</v>
      </c>
      <c r="D22" s="5" t="n">
        <v>-383203</v>
      </c>
    </row>
    <row r="23">
      <c r="A23" s="4" t="inlineStr">
        <is>
          <t>Comprehensive loss</t>
        </is>
      </c>
      <c r="C23" s="5" t="n">
        <v>-6773535</v>
      </c>
      <c r="D23" s="5" t="n">
        <v>-18311850</v>
      </c>
    </row>
    <row r="24">
      <c r="A24" s="4" t="inlineStr">
        <is>
          <t>Less: Comprehensive loss attributable to non-controlling interest</t>
        </is>
      </c>
      <c r="C24" s="5" t="n">
        <v>-408773</v>
      </c>
      <c r="D24" s="5" t="n">
        <v>-1368739</v>
      </c>
    </row>
    <row r="25">
      <c r="A25" s="4" t="inlineStr">
        <is>
          <t>Comprehensive loss attributable to Sino-Global Shipping America, Ltd.</t>
        </is>
      </c>
      <c r="C25" s="6" t="n">
        <v>-6364762</v>
      </c>
      <c r="D25" s="6" t="n">
        <v>-16943111</v>
      </c>
    </row>
    <row r="26">
      <c r="A26" s="3" t="inlineStr">
        <is>
          <t>Loss per share</t>
        </is>
      </c>
    </row>
    <row r="27">
      <c r="A27" s="4" t="inlineStr">
        <is>
          <t>Basic and diluted (in Dollars per share)</t>
        </is>
      </c>
      <c r="B27" s="4" t="inlineStr">
        <is>
          <t>[1]</t>
        </is>
      </c>
      <c r="C27" s="7" t="n">
        <v>-0.79</v>
      </c>
      <c r="D27" s="7" t="n">
        <v>-4.78</v>
      </c>
    </row>
    <row r="28">
      <c r="A28" s="3" t="inlineStr">
        <is>
          <t>Weighted average number of common shares used in computation</t>
        </is>
      </c>
    </row>
    <row r="29">
      <c r="A29" s="4" t="inlineStr">
        <is>
          <t>Basic and diluted (in Shares)</t>
        </is>
      </c>
      <c r="B29" s="4" t="inlineStr">
        <is>
          <t>[1]</t>
        </is>
      </c>
      <c r="C29" s="5" t="n">
        <v>8634513</v>
      </c>
      <c r="D29" s="5" t="n">
        <v>3442448</v>
      </c>
    </row>
    <row r="30"/>
    <row r="31">
      <c r="A31" s="4" t="inlineStr">
        <is>
          <t>[1]</t>
        </is>
      </c>
      <c r="B31" s="4" t="inlineStr">
        <is>
          <t>Shares and per share data are presented on a retroactive basis to reflect the 1-for-5 reverse stock split on July 7, 2020.</t>
        </is>
      </c>
    </row>
  </sheetData>
  <mergeCells count="4">
    <mergeCell ref="A1:B2"/>
    <mergeCell ref="C1:D1"/>
    <mergeCell ref="A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lease obligations</t>
        </is>
      </c>
      <c r="B4" s="4" t="inlineStr">
        <is>
          <t xml:space="preserve">Twelve Months Ending June 30, Operating
2022 $ 226,798
2023 101,520
2024 82,235
2025 52,901
2026 45,227
Thereafter -
Total lease payments 508,681
Less: Interest (78,681 )
Present value of lease liabilities $ 43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12 Months Ended</t>
        </is>
      </c>
    </row>
    <row r="2">
      <c r="B2" s="2" t="inlineStr">
        <is>
          <t>Jun. 30, 2021</t>
        </is>
      </c>
    </row>
    <row r="3">
      <c r="A3" s="3" t="inlineStr">
        <is>
          <t>Stockholders' Equity Note [Abstract]</t>
        </is>
      </c>
    </row>
    <row r="4">
      <c r="A4" s="4" t="inlineStr">
        <is>
          <t>Schedule of status of warrants outstanding and exercisable</t>
        </is>
      </c>
      <c r="B4" s="4" t="inlineStr">
        <is>
          <t xml:space="preserve">Warrants Weighted
Warrants
outstanding, as of June 30, 2020 400,000 $ 8.75
Issued 14,010,280 5.44
Exercised (1,791,666 ) 3.41
Expired - -
Warrants
outstanding, as of June 30, 2021 12,618,614 $ 5.30
Warrants
exercisable, as of June 30, 2021 12,618,614 $ 5.30 </t>
        </is>
      </c>
    </row>
    <row r="5">
      <c r="A5" s="4" t="inlineStr">
        <is>
          <t>Schedule of warrant outstanding</t>
        </is>
      </c>
      <c r="B5" s="4" t="inlineStr">
        <is>
          <t xml:space="preserve">Warrants
Outstanding Warrants Weighted Average
2018
Series A, 400,000 363,334 $ 8.75 2.21 years
2020
warrants, 2,922,000 1,447,000 $ 2.15 4.17 years
2021
warrants, 11,088,280 10,808,280 $ 6.23 4.93 years </t>
        </is>
      </c>
    </row>
    <row r="6">
      <c r="A6" s="4" t="inlineStr">
        <is>
          <t>Schedule of options</t>
        </is>
      </c>
      <c r="B6" s="4" t="inlineStr">
        <is>
          <t xml:space="preserve">Options Weighted
Options
outstanding, as of June 30, 2020 17,000 $ 6.05
Granted - -
Exercised - -
Cancelled,
forfeited or expired - -
Options
outstanding, as of June 30, 2021 17,000 $ 6.05
Options
exercisable, as of June 30, 2021 17,000 $ 6.05 </t>
        </is>
      </c>
    </row>
    <row r="7">
      <c r="A7" s="4" t="inlineStr">
        <is>
          <t>Schedule of status of options outstanding and exercisable</t>
        </is>
      </c>
      <c r="B7" s="4" t="inlineStr">
        <is>
          <t xml:space="preserve">Outstanding
Options Exercisable
Options
Exercise
Price Number Average Average Number Average
$ 10.05 2,000 1.59 years $ 10.05 2,000 1.59 years
$ 5.50 15,000 0.07 years $ 5.50 15,000 0.07 years
17,000 17,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Jun. 30, 2021</t>
        </is>
      </c>
    </row>
    <row r="3">
      <c r="A3" s="3" t="inlineStr">
        <is>
          <t>Noncontrolling Interest [Abstract]</t>
        </is>
      </c>
    </row>
    <row r="4">
      <c r="A4" s="4" t="inlineStr">
        <is>
          <t>Schedule of non-controlling interest</t>
        </is>
      </c>
      <c r="B4" s="4" t="inlineStr">
        <is>
          <t>June 30, June 30,
2021 2020
Sino-China:
Original paid-in capital $ 356,400 $ 356,400
Additional paid-in capital 1,044 1,044
Accumulated other comprehensive income 14,790 376,398
Accumulated deficit (6,266,337 ) (6,199,188 )
(5,894,103 ) (5,465,346 )
Trans Pacific Logistics Shanghai Ltd. (1,029,806 ) (1,077,015 )
Brilliant Warehouse Service, Inc. (27,225 ) -
Total $ (6,951,134 ) $ (6,542,3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tax expenses</t>
        </is>
      </c>
      <c r="B4" s="4" t="inlineStr">
        <is>
          <t xml:space="preserve">For
the Years Ended
2021 2020
Current
U.S. $ (3,450 ) $ -
PRC - (186,021 )
Total
income tax expense $ (3,450 ) $ (186,021 ) </t>
        </is>
      </c>
    </row>
    <row r="5">
      <c r="A5" s="4" t="inlineStr">
        <is>
          <t>Schedule of effective tax rate</t>
        </is>
      </c>
      <c r="B5" s="4" t="inlineStr">
        <is>
          <t xml:space="preserve">June 30,
June 30,
% %
US
Statutory tax rate $ 21.0 $ 21.0
Permanent
difference* 0.1 0.4
Change
in valuation allowance (20.3 ) (21.4 )
Rate
differential in foreign jurisdiction (0.9 ) (1.0 )
$ (0.1 ) $ (1.0 )
* Permanent difference includes non-deductible expenses. </t>
        </is>
      </c>
    </row>
    <row r="6">
      <c r="A6" s="4" t="inlineStr">
        <is>
          <t>Schedule of deferred tax assets</t>
        </is>
      </c>
      <c r="B6" s="4" t="inlineStr">
        <is>
          <t xml:space="preserve">June 30,
June 30,
Allowance
for doubtful accounts
U.S. $ 1,706,000 $ 1,329,000
PRC 2,718,000 2,888,000
Net
operating loss
U.S. 3,422,000 1,756,000
PRC 1,507,000 1,490,000
Total
deferred tax assets 9,353,000 7,463,000
Valuation
allowance (9,353,000 ) (7,463,000 )
Deferred
tax assets, net - long-term $ - $ - </t>
        </is>
      </c>
    </row>
    <row r="7">
      <c r="A7" s="4" t="inlineStr">
        <is>
          <t>Schedule of income tax payable</t>
        </is>
      </c>
      <c r="B7" s="4" t="inlineStr">
        <is>
          <t xml:space="preserve">June 30, June 30,
2021 2020
VAT
tax payable $ 1,126,489 $ 1,037,620
Corporate
income tax payable 2,377,589 2,180,727
Others 68,341 62,001
Total $ 3,572,419 $ 3,280,3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 [Abstract]</t>
        </is>
      </c>
    </row>
    <row r="4">
      <c r="A4" s="4" t="inlineStr">
        <is>
          <t>Schedule of information by segment</t>
        </is>
      </c>
      <c r="B4" s="4" t="inlineStr">
        <is>
          <t xml:space="preserve">For
the Year Ended June 30, 2021
Shipping Freight Container Total
Net revenues $ 206,845 $ 4,944,187 $ - $ 5,151,032
Cost of revenues $ 176,968 $ 4,797,427 $ - $ 4,974,394
Gross profit $ 29,878 $ 146,760 $ - $ 176,638
Depreciation and amortization $ 299,934 $ 36,300 $ - $ 336,234
Total capital expenditures $ 136,076 $ 407,954 $ - $ 544,030
Gross margin% 14.4 % 3.0 % - % 3.4 %
For
the Year Ended June 30, 2020
Shipping
Freight Container Total
Net
revenues $ 2,105,651 $ 4,368,596 * $ 61,709 $ 6,535,956
Cost
of revenues $ 827,690 $ 2,795,859 * $ 55,314 $ 3,678,863
Gross
profit $ 1,277,961 $ 1,572,737 $ 6,395 $ 2,857,093
Depreciation
and amortization $ 340,421 $ 7,684 $ 54,189 $ 402,294
Total
capital expenditures $ 6,984 $ - $ - $ 6,984
Gross
margin% 60.7 % 36.0 % 10.4 % 43.7 % </t>
        </is>
      </c>
    </row>
    <row r="5">
      <c r="A5" s="4" t="inlineStr">
        <is>
          <t>Schedule of segment reporting total assets</t>
        </is>
      </c>
      <c r="B5" s="4" t="inlineStr">
        <is>
          <t xml:space="preserve">June 30, June 30,
2021 2020
Shipping Agency and Management Services $ 47,347,418 $ 2,531,074
Freight Logistic Services 5,453,848 3,176,165
Container Trucking Services 1,851 30,863
Total Assets $ 52,803,117 $ 5,738,102 </t>
        </is>
      </c>
    </row>
    <row r="6">
      <c r="A6" s="4" t="inlineStr">
        <is>
          <t>Schedule of disaggregated information of revenues by geographic locations</t>
        </is>
      </c>
      <c r="B6" s="4" t="inlineStr">
        <is>
          <t xml:space="preserve">For
the Years Ended
June 30, June 30,
2021 2020
PRC 4,921,022 4,368,596
U.S. 230,010 2,167,360
Total
revenues $ 5,151,032 $ 6,535,9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Balance and Transactions (Tables)</t>
        </is>
      </c>
      <c r="B1" s="2" t="inlineStr">
        <is>
          <t>12 Months Ended</t>
        </is>
      </c>
    </row>
    <row r="2">
      <c r="B2" s="2" t="inlineStr">
        <is>
          <t>Jun. 30, 2021</t>
        </is>
      </c>
    </row>
    <row r="3">
      <c r="A3" s="3" t="inlineStr">
        <is>
          <t>Related Party Transactions [Abstract]</t>
        </is>
      </c>
    </row>
    <row r="4">
      <c r="A4" s="4" t="inlineStr">
        <is>
          <t>Schedule of outstanding amounts due from related party</t>
        </is>
      </c>
      <c r="B4" s="4" t="inlineStr">
        <is>
          <t xml:space="preserve">June 30, June 30,
2021 2020
Tianjin Zhiyuan Investment Group Co., Ltd. (1) $ 384,331 $ 484,331
Zhejiang Jinbang Fuel Energy Co., Ltd (2) 430,902 -
Less: allowance for doubtful accounts (384,331 ) (48,433 )
Total $ 430,902 $ 435,8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Nature of Business (Details) - USD ($) $ in Millions</t>
        </is>
      </c>
      <c r="B1" s="2" t="inlineStr">
        <is>
          <t>Mar. 02, 2021</t>
        </is>
      </c>
      <c r="C1" s="2" t="inlineStr">
        <is>
          <t>Apr. 10, 2019</t>
        </is>
      </c>
      <c r="D1" s="2" t="inlineStr">
        <is>
          <t>Jun. 30, 2021</t>
        </is>
      </c>
      <c r="E1" s="2" t="inlineStr">
        <is>
          <t>Apr. 21, 2021</t>
        </is>
      </c>
      <c r="F1" s="2" t="inlineStr">
        <is>
          <t>Apr. 13, 2021</t>
        </is>
      </c>
      <c r="G1" s="2" t="inlineStr">
        <is>
          <t>Mar. 24, 2021</t>
        </is>
      </c>
      <c r="H1" s="2" t="inlineStr">
        <is>
          <t>Dec. 14, 2020</t>
        </is>
      </c>
      <c r="I1" s="2" t="inlineStr">
        <is>
          <t>Jul. 31, 2020</t>
        </is>
      </c>
      <c r="J1" s="2" t="inlineStr">
        <is>
          <t>Jan. 10, 2020</t>
        </is>
      </c>
      <c r="K1" s="2" t="inlineStr">
        <is>
          <t>Nov. 06, 2019</t>
        </is>
      </c>
      <c r="L1" s="2" t="inlineStr">
        <is>
          <t>Jul. 26, 2019</t>
        </is>
      </c>
    </row>
    <row r="2">
      <c r="A2" s="3" t="inlineStr">
        <is>
          <t>Organization and Nature of Business (Details) [Line Items]</t>
        </is>
      </c>
    </row>
    <row r="3">
      <c r="A3" s="4" t="inlineStr">
        <is>
          <t>Reverse stock split, description</t>
        </is>
      </c>
      <c r="D3" s="4" t="inlineStr">
        <is>
          <t>After
the close of the stock market on July 7, 2020, the Company effected a l-for-5 reverse stock split of its common stock in order to satisfy
continued listing requirements of its common stock on the NASDAQ Capital Market. The reverse stock split was approved by the Company’s
board of directors and stockholders and was intended to allow the Company to meet the minimum share price requirement of $1.00 per share
for continued listing on the NASDAQ Capital Market.</t>
        </is>
      </c>
    </row>
    <row r="4">
      <c r="A4" s="4" t="inlineStr">
        <is>
          <t>Equity interest in the joint venture</t>
        </is>
      </c>
      <c r="D4" s="4" t="inlineStr">
        <is>
          <t>100.00%</t>
        </is>
      </c>
      <c r="F4" s="4" t="inlineStr">
        <is>
          <t>99.00%</t>
        </is>
      </c>
      <c r="G4" s="4" t="inlineStr">
        <is>
          <t>60.00%</t>
        </is>
      </c>
    </row>
    <row r="5">
      <c r="A5" s="4" t="inlineStr">
        <is>
          <t>Purchase agreement, description</t>
        </is>
      </c>
      <c r="B5" s="4" t="inlineStr">
        <is>
          <t>The total computing power
will reach 50,440 t/s. After the transaction is completed, Yanghuai will manage and operate the servers at Yanghuai’s site with
no further charge from March 10, 2021 through March 9, 2022, after which time Sino-Global may engage Yanghuai to continue providing service
for a fee. The first cash payment of approximately $0.9 million was paid within 15 days after the date of signing the Agreement. The
second cash payment of approximately $0.9 million will be paid within 15 days after the date of acceptance of the servers and a special
VAT invoice provided by Yanghuai. The remaining payment of approximately $2.8 million will be paid in 5 quarters within 10 days following
the filing of Form 10-K or Form 10-Q for each of the Company’s financial quarters ending March 31, 2021, June 30, 2021, September
30, 2021, December 31, 2021 and March 31, 2022, subject to reductions if Yanghuai fails to meet the monthly committed net profit.</t>
        </is>
      </c>
    </row>
    <row r="6">
      <c r="A6" s="4" t="inlineStr">
        <is>
          <t>Mining equipment (in Dollars)</t>
        </is>
      </c>
      <c r="D6" s="8" t="n">
        <v>0.9</v>
      </c>
    </row>
    <row r="7">
      <c r="A7" s="4" t="inlineStr">
        <is>
          <t>Cash Or Stock Transaction Subject To Valuation (in Dollars)</t>
        </is>
      </c>
      <c r="G7" s="6" t="n">
        <v>5</v>
      </c>
    </row>
    <row r="8">
      <c r="A8" s="4" t="inlineStr">
        <is>
          <t>Register capital (in Dollars)</t>
        </is>
      </c>
      <c r="F8" s="8" t="n">
        <v>1.5</v>
      </c>
    </row>
    <row r="9">
      <c r="A9" s="4" t="inlineStr">
        <is>
          <t>Mr. Weijun Qin [Member]</t>
        </is>
      </c>
    </row>
    <row r="10">
      <c r="A10" s="3" t="inlineStr">
        <is>
          <t>Organization and Nature of Business (Details) [Line Items]</t>
        </is>
      </c>
    </row>
    <row r="11">
      <c r="A11" s="4" t="inlineStr">
        <is>
          <t>Owned interest rate</t>
        </is>
      </c>
      <c r="K11" s="4" t="inlineStr">
        <is>
          <t>80.00%</t>
        </is>
      </c>
    </row>
    <row r="12">
      <c r="A12" s="4" t="inlineStr">
        <is>
          <t>Yanghuai [Member]</t>
        </is>
      </c>
    </row>
    <row r="13">
      <c r="A13" s="3" t="inlineStr">
        <is>
          <t>Organization and Nature of Business (Details) [Line Items]</t>
        </is>
      </c>
    </row>
    <row r="14">
      <c r="A14" s="4" t="inlineStr">
        <is>
          <t>Total purchase price (in Dollars)</t>
        </is>
      </c>
      <c r="B14" s="8" t="n">
        <v>4.6</v>
      </c>
    </row>
    <row r="15">
      <c r="A15" s="4" t="inlineStr">
        <is>
          <t>Blumargo IT Solution Ltd [Member]</t>
        </is>
      </c>
    </row>
    <row r="16">
      <c r="A16" s="3" t="inlineStr">
        <is>
          <t>Organization and Nature of Business (Details) [Line Items]</t>
        </is>
      </c>
    </row>
    <row r="17">
      <c r="A17" s="4" t="inlineStr">
        <is>
          <t>Ownership percentage</t>
        </is>
      </c>
      <c r="H17" s="4" t="inlineStr">
        <is>
          <t>80.00%</t>
        </is>
      </c>
    </row>
    <row r="18">
      <c r="A18" s="4" t="inlineStr">
        <is>
          <t>Brilliant Warehouse Service, Inc.[Member]</t>
        </is>
      </c>
    </row>
    <row r="19">
      <c r="A19" s="3" t="inlineStr">
        <is>
          <t>Organization and Nature of Business (Details) [Line Items]</t>
        </is>
      </c>
    </row>
    <row r="20">
      <c r="A20" s="4" t="inlineStr">
        <is>
          <t>Equity interest in the joint venture</t>
        </is>
      </c>
      <c r="E20" s="4" t="inlineStr">
        <is>
          <t>51.00%</t>
        </is>
      </c>
    </row>
    <row r="21">
      <c r="A21" s="4" t="inlineStr">
        <is>
          <t>Minimum [Member] | Mr. Weijun Qin [Member]</t>
        </is>
      </c>
    </row>
    <row r="22">
      <c r="A22" s="3" t="inlineStr">
        <is>
          <t>Organization and Nature of Business (Details) [Line Items]</t>
        </is>
      </c>
    </row>
    <row r="23">
      <c r="A23" s="4" t="inlineStr">
        <is>
          <t>Equity interest rate</t>
        </is>
      </c>
      <c r="L23" s="4" t="inlineStr">
        <is>
          <t>20.00%</t>
        </is>
      </c>
    </row>
    <row r="24">
      <c r="A24" s="4" t="inlineStr">
        <is>
          <t>Maximum [Member] | Mr. Weijun Qin [Member]</t>
        </is>
      </c>
    </row>
    <row r="25">
      <c r="A25" s="3" t="inlineStr">
        <is>
          <t>Organization and Nature of Business (Details) [Line Items]</t>
        </is>
      </c>
    </row>
    <row r="26">
      <c r="A26" s="4" t="inlineStr">
        <is>
          <t>Equity interest rate</t>
        </is>
      </c>
      <c r="L26" s="4" t="inlineStr">
        <is>
          <t>90.00%</t>
        </is>
      </c>
    </row>
    <row r="27">
      <c r="A27" s="4" t="inlineStr">
        <is>
          <t>NEW YORK | Mr. Weijun Qin [Member]</t>
        </is>
      </c>
    </row>
    <row r="28">
      <c r="A28" s="3" t="inlineStr">
        <is>
          <t>Organization and Nature of Business (Details) [Line Items]</t>
        </is>
      </c>
    </row>
    <row r="29">
      <c r="A29" s="4" t="inlineStr">
        <is>
          <t>Owned interest rate</t>
        </is>
      </c>
      <c r="K29" s="4" t="inlineStr">
        <is>
          <t>90.00%</t>
        </is>
      </c>
    </row>
    <row r="30">
      <c r="A30" s="4" t="inlineStr">
        <is>
          <t>NEW YORK | Mr. Shanming Liang [Member]</t>
        </is>
      </c>
    </row>
    <row r="31">
      <c r="A31" s="3" t="inlineStr">
        <is>
          <t>Organization and Nature of Business (Details) [Line Items]</t>
        </is>
      </c>
    </row>
    <row r="32">
      <c r="A32" s="4" t="inlineStr">
        <is>
          <t>Company holds equity interest</t>
        </is>
      </c>
      <c r="J32" s="4" t="inlineStr">
        <is>
          <t>40.00%</t>
        </is>
      </c>
    </row>
    <row r="33">
      <c r="A33" s="4" t="inlineStr">
        <is>
          <t>NEW YORK | Chief Executive Officer [Member]</t>
        </is>
      </c>
    </row>
    <row r="34">
      <c r="A34" s="3" t="inlineStr">
        <is>
          <t>Organization and Nature of Business (Details) [Line Items]</t>
        </is>
      </c>
    </row>
    <row r="35">
      <c r="A35" s="4" t="inlineStr">
        <is>
          <t>Exchange equity interest rate</t>
        </is>
      </c>
      <c r="C35" s="4" t="inlineStr">
        <is>
          <t>20.00%</t>
        </is>
      </c>
    </row>
    <row r="36">
      <c r="A36" s="4" t="inlineStr">
        <is>
          <t>HONG KONG</t>
        </is>
      </c>
    </row>
    <row r="37">
      <c r="A37" s="3" t="inlineStr">
        <is>
          <t>Organization and Nature of Business (Details) [Line Items]</t>
        </is>
      </c>
    </row>
    <row r="38">
      <c r="A38" s="4" t="inlineStr">
        <is>
          <t>Owned interest</t>
        </is>
      </c>
      <c r="I38"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12 Months Ended</t>
        </is>
      </c>
    </row>
    <row r="2">
      <c r="B2" s="2" t="inlineStr">
        <is>
          <t>Jun. 30, 2021USD ($)</t>
        </is>
      </c>
      <c r="C2" s="2" t="inlineStr">
        <is>
          <t>Jun. 30, 2020USD ($)</t>
        </is>
      </c>
      <c r="D2" s="2" t="inlineStr">
        <is>
          <t>Jun. 30, 2021AUD ($)</t>
        </is>
      </c>
      <c r="E2" s="2" t="inlineStr">
        <is>
          <t>Dec. 01, 2020USD ($)</t>
        </is>
      </c>
      <c r="F2" s="2" t="inlineStr">
        <is>
          <t>Jun. 30, 2020CNY (¥)</t>
        </is>
      </c>
    </row>
    <row r="3">
      <c r="A3" s="3" t="inlineStr">
        <is>
          <t>Summary of Significant Accounting Policies (Details) [Line Items]</t>
        </is>
      </c>
    </row>
    <row r="4">
      <c r="A4" s="4" t="inlineStr">
        <is>
          <t>Net income, percentage</t>
        </is>
      </c>
      <c r="B4" s="4" t="inlineStr">
        <is>
          <t>90.00%</t>
        </is>
      </c>
    </row>
    <row r="5">
      <c r="A5" s="4" t="inlineStr">
        <is>
          <t>Insured each depositor at one bank</t>
        </is>
      </c>
      <c r="B5" s="6" t="n">
        <v>70000</v>
      </c>
      <c r="F5" s="9" t="n">
        <v>500000</v>
      </c>
    </row>
    <row r="6">
      <c r="A6" s="4" t="inlineStr">
        <is>
          <t>Federal deposit insurance corporation expenses</t>
        </is>
      </c>
      <c r="B6" s="5" t="n">
        <v>250000</v>
      </c>
    </row>
    <row r="7">
      <c r="A7" s="4" t="inlineStr">
        <is>
          <t>Deposits</t>
        </is>
      </c>
      <c r="B7" s="5" t="n">
        <v>172000</v>
      </c>
      <c r="D7" s="6" t="n">
        <v>250000</v>
      </c>
      <c r="E7" s="6" t="n">
        <v>580000</v>
      </c>
    </row>
    <row r="8">
      <c r="A8" s="4" t="inlineStr">
        <is>
          <t>Deposits covered by insurance</t>
        </is>
      </c>
      <c r="B8" s="6" t="n">
        <v>1125838</v>
      </c>
      <c r="C8" s="6" t="n">
        <v>117940</v>
      </c>
    </row>
    <row r="9">
      <c r="A9" s="4" t="inlineStr">
        <is>
          <t>Description of receivables and allowance for doubtful accounts</t>
        </is>
      </c>
      <c r="B9" s="4" t="inlineStr">
        <is>
          <t>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t>
        </is>
      </c>
    </row>
    <row r="10">
      <c r="A10" s="4" t="inlineStr">
        <is>
          <t>Allowance for doutful accounts</t>
        </is>
      </c>
      <c r="B10" s="6" t="n">
        <v>1033407</v>
      </c>
      <c r="C10" s="5" t="n">
        <v>4996606</v>
      </c>
    </row>
    <row r="11">
      <c r="A11" s="4" t="inlineStr">
        <is>
          <t>Write off of accounts receivable</t>
        </is>
      </c>
      <c r="C11" s="5" t="n">
        <v>8220754</v>
      </c>
    </row>
    <row r="12">
      <c r="A12" s="4" t="inlineStr">
        <is>
          <t>Accounts receivable</t>
        </is>
      </c>
      <c r="B12" s="5" t="n">
        <v>2512</v>
      </c>
      <c r="C12" s="5" t="n">
        <v>99366</v>
      </c>
    </row>
    <row r="13">
      <c r="A13" s="4" t="inlineStr">
        <is>
          <t>Allowance for doubtful accounts of other receivables</t>
        </is>
      </c>
      <c r="B13" s="4" t="inlineStr">
        <is>
          <t xml:space="preserve"> </t>
        </is>
      </c>
      <c r="C13" s="5" t="n">
        <v>10055203</v>
      </c>
    </row>
    <row r="14">
      <c r="A14" s="4" t="inlineStr">
        <is>
          <t>Written off against other receivables</t>
        </is>
      </c>
      <c r="B14" s="5" t="n">
        <v>11665</v>
      </c>
      <c r="C14" s="5" t="n">
        <v>1763</v>
      </c>
    </row>
    <row r="15">
      <c r="A15" s="4" t="inlineStr">
        <is>
          <t>Recovery of other receivables</t>
        </is>
      </c>
      <c r="B15" s="5" t="n">
        <v>4786814</v>
      </c>
      <c r="C15" s="4" t="inlineStr">
        <is>
          <t xml:space="preserve"> </t>
        </is>
      </c>
    </row>
    <row r="16">
      <c r="A16" s="4" t="inlineStr">
        <is>
          <t>Impairment</t>
        </is>
      </c>
      <c r="B16" s="5" t="n">
        <v>855230</v>
      </c>
      <c r="C16" s="5" t="n">
        <v>127177</v>
      </c>
    </row>
    <row r="17">
      <c r="A17" s="4" t="inlineStr">
        <is>
          <t>Impairment of intangible assets</t>
        </is>
      </c>
      <c r="B17" s="4" t="inlineStr">
        <is>
          <t xml:space="preserve"> </t>
        </is>
      </c>
      <c r="C17" s="5" t="n">
        <v>200455</v>
      </c>
    </row>
    <row r="18">
      <c r="A18" s="4" t="inlineStr">
        <is>
          <t>Gross revenue</t>
        </is>
      </c>
      <c r="B18" s="10" t="n">
        <v>25.8</v>
      </c>
      <c r="C18" s="5" t="n">
        <v>25800000</v>
      </c>
    </row>
    <row r="19">
      <c r="A19" s="4" t="inlineStr">
        <is>
          <t>Gross cost of revenue</t>
        </is>
      </c>
      <c r="B19" s="6" t="n">
        <v>24300000</v>
      </c>
      <c r="C19" s="5" t="n">
        <v>24300000</v>
      </c>
    </row>
    <row r="20">
      <c r="A20" s="4" t="inlineStr">
        <is>
          <t>Percentage of income tax</t>
        </is>
      </c>
      <c r="B20" s="4" t="inlineStr">
        <is>
          <t>25.00%</t>
        </is>
      </c>
    </row>
    <row r="21">
      <c r="A21" s="4" t="inlineStr">
        <is>
          <t>VAT rate, description</t>
        </is>
      </c>
      <c r="B21" s="4" t="inlineStr">
        <is>
          <t>The
Company is subject to value added tax (“VAT”). Revenue from services provided by the Company’s PRC subsidiaries and
affiliates, including Sino-China and Trans Pacific are subject to VAT at rates ranging from 9% to 13%.</t>
        </is>
      </c>
    </row>
    <row r="22">
      <c r="A22" s="4" t="inlineStr">
        <is>
          <t>Percentage of construction taxes</t>
        </is>
      </c>
      <c r="B22" s="4" t="inlineStr">
        <is>
          <t>7.00%</t>
        </is>
      </c>
    </row>
    <row r="23">
      <c r="A23" s="4" t="inlineStr">
        <is>
          <t>Percentage of education surcharges</t>
        </is>
      </c>
      <c r="B23" s="4" t="inlineStr">
        <is>
          <t>3.00%</t>
        </is>
      </c>
    </row>
    <row r="24">
      <c r="A24" s="4" t="inlineStr">
        <is>
          <t>China [Member]</t>
        </is>
      </c>
    </row>
    <row r="25">
      <c r="A25" s="3" t="inlineStr">
        <is>
          <t>Summary of Significant Accounting Policies (Details) [Line Items]</t>
        </is>
      </c>
    </row>
    <row r="26">
      <c r="A26" s="4" t="inlineStr">
        <is>
          <t>Cash balances</t>
        </is>
      </c>
      <c r="B26" s="6" t="n">
        <v>628039</v>
      </c>
      <c r="C26" s="5" t="n">
        <v>97836</v>
      </c>
    </row>
    <row r="27">
      <c r="A27" s="4" t="inlineStr">
        <is>
          <t>Balances not covered by insurance</t>
        </is>
      </c>
      <c r="B27" s="5" t="n">
        <v>201990</v>
      </c>
      <c r="C27" s="5" t="n">
        <v>8780</v>
      </c>
    </row>
    <row r="28">
      <c r="A28" s="4" t="inlineStr">
        <is>
          <t>U.S. [Member]</t>
        </is>
      </c>
    </row>
    <row r="29">
      <c r="A29" s="3" t="inlineStr">
        <is>
          <t>Summary of Significant Accounting Policies (Details) [Line Items]</t>
        </is>
      </c>
    </row>
    <row r="30">
      <c r="A30" s="4" t="inlineStr">
        <is>
          <t>Cash balances</t>
        </is>
      </c>
      <c r="B30" s="5" t="n">
        <v>44203436</v>
      </c>
      <c r="C30" s="5" t="n">
        <v>25739</v>
      </c>
    </row>
    <row r="31">
      <c r="A31" s="4" t="inlineStr">
        <is>
          <t>Balances not covered by insurance</t>
        </is>
      </c>
      <c r="B31" s="5" t="n">
        <v>43507335</v>
      </c>
      <c r="C31" s="4" t="inlineStr">
        <is>
          <t xml:space="preserve"> </t>
        </is>
      </c>
    </row>
    <row r="32">
      <c r="A32" s="4" t="inlineStr">
        <is>
          <t>Hong Kong [Member]</t>
        </is>
      </c>
    </row>
    <row r="33">
      <c r="A33" s="3" t="inlineStr">
        <is>
          <t>Summary of Significant Accounting Policies (Details) [Line Items]</t>
        </is>
      </c>
    </row>
    <row r="34">
      <c r="A34" s="4" t="inlineStr">
        <is>
          <t>Cash balances</t>
        </is>
      </c>
      <c r="B34" s="5" t="n">
        <v>3698</v>
      </c>
      <c r="C34" s="5" t="n">
        <v>2029</v>
      </c>
    </row>
    <row r="35">
      <c r="A35" s="4" t="inlineStr">
        <is>
          <t>Australia [Member]</t>
        </is>
      </c>
    </row>
    <row r="36">
      <c r="A36" s="3" t="inlineStr">
        <is>
          <t>Summary of Significant Accounting Policies (Details) [Line Items]</t>
        </is>
      </c>
    </row>
    <row r="37">
      <c r="A37" s="4" t="inlineStr">
        <is>
          <t>Cash balances</t>
        </is>
      </c>
      <c r="B37" s="6" t="n">
        <v>693</v>
      </c>
      <c r="C37" s="6" t="n">
        <v>11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ino-China's assets and liabilities - Sino - China [Member] - USD ($)</t>
        </is>
      </c>
      <c r="B1" s="2" t="inlineStr">
        <is>
          <t>Jun. 30, 2021</t>
        </is>
      </c>
      <c r="C1" s="2" t="inlineStr">
        <is>
          <t>Jun. 30, 2020</t>
        </is>
      </c>
    </row>
    <row r="2">
      <c r="A2" s="3" t="inlineStr">
        <is>
          <t>Current assets:</t>
        </is>
      </c>
    </row>
    <row r="3">
      <c r="A3" s="4" t="inlineStr">
        <is>
          <t>Cash</t>
        </is>
      </c>
      <c r="B3" s="6" t="n">
        <v>113779</v>
      </c>
      <c r="C3" s="6" t="n">
        <v>5022</v>
      </c>
    </row>
    <row r="4">
      <c r="A4" s="4" t="inlineStr">
        <is>
          <t>Total current assets</t>
        </is>
      </c>
      <c r="B4" s="5" t="n">
        <v>113779</v>
      </c>
      <c r="C4" s="5" t="n">
        <v>5022</v>
      </c>
    </row>
    <row r="5">
      <c r="A5" s="4" t="inlineStr">
        <is>
          <t>Deposits</t>
        </is>
      </c>
      <c r="B5" s="5" t="n">
        <v>56</v>
      </c>
      <c r="C5" s="5" t="n">
        <v>1608</v>
      </c>
    </row>
    <row r="6">
      <c r="A6" s="4" t="inlineStr">
        <is>
          <t>Property and equipment, net</t>
        </is>
      </c>
      <c r="B6" s="4" t="inlineStr">
        <is>
          <t xml:space="preserve"> </t>
        </is>
      </c>
      <c r="C6" s="5" t="n">
        <v>41171</v>
      </c>
    </row>
    <row r="7">
      <c r="A7" s="4" t="inlineStr">
        <is>
          <t>Total assets</t>
        </is>
      </c>
      <c r="B7" s="5" t="n">
        <v>113835</v>
      </c>
      <c r="C7" s="5" t="n">
        <v>47801</v>
      </c>
    </row>
    <row r="8">
      <c r="A8" s="3" t="inlineStr">
        <is>
          <t>Current liabilities:</t>
        </is>
      </c>
    </row>
    <row r="9">
      <c r="A9" s="4" t="inlineStr">
        <is>
          <t>Other payables and accrued liabilities</t>
        </is>
      </c>
      <c r="B9" s="5" t="n">
        <v>32939</v>
      </c>
      <c r="C9" s="5" t="n">
        <v>39919</v>
      </c>
    </row>
    <row r="10">
      <c r="A10" s="4" t="inlineStr">
        <is>
          <t>Total liabilities</t>
        </is>
      </c>
      <c r="B10" s="6" t="n">
        <v>32939</v>
      </c>
      <c r="C10" s="6" t="n">
        <v>399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 of foreign currency exchange rates</t>
        </is>
      </c>
      <c r="B1" s="2" t="inlineStr">
        <is>
          <t>Jun. 30, 2021</t>
        </is>
      </c>
      <c r="C1" s="2" t="inlineStr">
        <is>
          <t>Jun. 30, 2020</t>
        </is>
      </c>
    </row>
    <row r="2">
      <c r="A2" s="4" t="inlineStr">
        <is>
          <t>Balance sheet [Member] | RMD;1USD [Member]</t>
        </is>
      </c>
    </row>
    <row r="3">
      <c r="A3" s="3" t="inlineStr">
        <is>
          <t>Financial Statement Line Items with Differences in Reported Amount and Reporting Currency Denominated Amounts [Line Items]</t>
        </is>
      </c>
    </row>
    <row r="4">
      <c r="A4" s="4" t="inlineStr">
        <is>
          <t>Foreign currency, exchange rates, balance sheet</t>
        </is>
      </c>
      <c r="B4" s="11" t="n">
        <v>6.4586</v>
      </c>
      <c r="C4" s="11" t="n">
        <v>7.0651</v>
      </c>
    </row>
    <row r="5">
      <c r="A5" s="4" t="inlineStr">
        <is>
          <t>Balance sheet [Member] | AUD;1USD [Member]</t>
        </is>
      </c>
    </row>
    <row r="6">
      <c r="A6" s="3" t="inlineStr">
        <is>
          <t>Financial Statement Line Items with Differences in Reported Amount and Reporting Currency Denominated Amounts [Line Items]</t>
        </is>
      </c>
    </row>
    <row r="7">
      <c r="A7" s="4" t="inlineStr">
        <is>
          <t>Foreign currency, exchange rates, balance sheet</t>
        </is>
      </c>
      <c r="B7" s="11" t="n">
        <v>1.3342</v>
      </c>
      <c r="C7" s="11" t="n">
        <v>1.4514</v>
      </c>
    </row>
    <row r="8">
      <c r="A8" s="4" t="inlineStr">
        <is>
          <t>Balance sheet [Member] | HKD;1USD [Member]</t>
        </is>
      </c>
    </row>
    <row r="9">
      <c r="A9" s="3" t="inlineStr">
        <is>
          <t>Financial Statement Line Items with Differences in Reported Amount and Reporting Currency Denominated Amounts [Line Items]</t>
        </is>
      </c>
    </row>
    <row r="10">
      <c r="A10" s="4" t="inlineStr">
        <is>
          <t>Foreign currency, exchange rates, balance sheet</t>
        </is>
      </c>
      <c r="B10" s="11" t="n">
        <v>7.7661</v>
      </c>
      <c r="C10" s="11" t="n">
        <v>7.7505</v>
      </c>
    </row>
    <row r="11">
      <c r="A11" s="4" t="inlineStr">
        <is>
          <t>Balance sheet [Member] | CAD;1USD [Member]</t>
        </is>
      </c>
    </row>
    <row r="12">
      <c r="A12" s="3" t="inlineStr">
        <is>
          <t>Financial Statement Line Items with Differences in Reported Amount and Reporting Currency Denominated Amounts [Line Items]</t>
        </is>
      </c>
    </row>
    <row r="13">
      <c r="A13" s="4" t="inlineStr">
        <is>
          <t>Foreign currency, exchange rates, balance sheet</t>
        </is>
      </c>
      <c r="B13" s="11" t="n">
        <v>1.2404</v>
      </c>
      <c r="C13" s="11" t="n">
        <v>1.3617</v>
      </c>
    </row>
    <row r="14">
      <c r="A14" s="4" t="inlineStr">
        <is>
          <t>Profits/Loss [Member] | RMD;1USD [Member]</t>
        </is>
      </c>
    </row>
    <row r="15">
      <c r="A15" s="3" t="inlineStr">
        <is>
          <t>Financial Statement Line Items with Differences in Reported Amount and Reporting Currency Denominated Amounts [Line Items]</t>
        </is>
      </c>
    </row>
    <row r="16">
      <c r="A16" s="4" t="inlineStr">
        <is>
          <t>Foreign currency, exchange rates, balance sheet</t>
        </is>
      </c>
      <c r="B16" s="11" t="n">
        <v>6.6228</v>
      </c>
      <c r="C16" s="11" t="n">
        <v>7.0312</v>
      </c>
    </row>
    <row r="17">
      <c r="A17" s="4" t="inlineStr">
        <is>
          <t>Profits/Loss [Member] | AUD;1USD [Member]</t>
        </is>
      </c>
    </row>
    <row r="18">
      <c r="A18" s="3" t="inlineStr">
        <is>
          <t>Financial Statement Line Items with Differences in Reported Amount and Reporting Currency Denominated Amounts [Line Items]</t>
        </is>
      </c>
    </row>
    <row r="19">
      <c r="A19" s="4" t="inlineStr">
        <is>
          <t>Foreign currency, exchange rates, balance sheet</t>
        </is>
      </c>
      <c r="B19" s="11" t="n">
        <v>1.3403</v>
      </c>
      <c r="C19" s="11" t="n">
        <v>1.4924</v>
      </c>
    </row>
    <row r="20">
      <c r="A20" s="4" t="inlineStr">
        <is>
          <t>Profits/Loss [Member] | HKD;1USD [Member]</t>
        </is>
      </c>
    </row>
    <row r="21">
      <c r="A21" s="3" t="inlineStr">
        <is>
          <t>Financial Statement Line Items with Differences in Reported Amount and Reporting Currency Denominated Amounts [Line Items]</t>
        </is>
      </c>
    </row>
    <row r="22">
      <c r="A22" s="4" t="inlineStr">
        <is>
          <t>Foreign currency, exchange rates, balance sheet</t>
        </is>
      </c>
      <c r="B22" s="11" t="n">
        <v>7.7564</v>
      </c>
      <c r="C22" s="11" t="n">
        <v>7.7948</v>
      </c>
    </row>
    <row r="23">
      <c r="A23" s="4" t="inlineStr">
        <is>
          <t>Profits/Loss [Member] | CAD;1USD [Member]</t>
        </is>
      </c>
    </row>
    <row r="24">
      <c r="A24" s="3" t="inlineStr">
        <is>
          <t>Financial Statement Line Items with Differences in Reported Amount and Reporting Currency Denominated Amounts [Line Items]</t>
        </is>
      </c>
    </row>
    <row r="25">
      <c r="A25" s="4" t="inlineStr">
        <is>
          <t>Foreign currency, exchange rates, balance sheet</t>
        </is>
      </c>
      <c r="B25" s="11" t="n">
        <v>1.283</v>
      </c>
      <c r="C25" s="11" t="n">
        <v>1.34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8" customWidth="1" min="1" max="1"/>
    <col width="80" customWidth="1" min="2" max="2"/>
    <col width="16" customWidth="1" min="3" max="3"/>
    <col width="13" customWidth="1" min="4" max="4"/>
    <col width="13" customWidth="1" min="5" max="5"/>
    <col width="27" customWidth="1" min="6" max="6"/>
    <col width="15" customWidth="1" min="7" max="7"/>
    <col width="24" customWidth="1" min="8" max="8"/>
    <col width="20" customWidth="1" min="9" max="9"/>
    <col width="44" customWidth="1" min="10" max="10"/>
    <col width="24" customWidth="1" min="11" max="11"/>
    <col width="13" customWidth="1" min="12" max="12"/>
  </cols>
  <sheetData>
    <row r="1">
      <c r="A1" s="1" t="inlineStr">
        <is>
          <t>Consolidated Statements of Changes in Equity (Deficiency) - USD ($)</t>
        </is>
      </c>
      <c r="C1" s="2" t="inlineStr">
        <is>
          <t>Preferred Stock</t>
        </is>
      </c>
      <c r="D1" s="2" t="inlineStr">
        <is>
          <t>Common Stock</t>
        </is>
      </c>
      <c r="F1" s="2" t="inlineStr">
        <is>
          <t>Additional paid-in capital</t>
        </is>
      </c>
      <c r="G1" s="2" t="inlineStr">
        <is>
          <t>Treasury Stock</t>
        </is>
      </c>
      <c r="H1" s="2" t="inlineStr">
        <is>
          <t>Subscription receivable</t>
        </is>
      </c>
      <c r="I1" s="2" t="inlineStr">
        <is>
          <t>Accumulated deficit</t>
        </is>
      </c>
      <c r="J1" s="2" t="inlineStr">
        <is>
          <t>Accumulated other comprehensive income loss</t>
        </is>
      </c>
      <c r="K1" s="2" t="inlineStr">
        <is>
          <t>Noncontrolling interest</t>
        </is>
      </c>
      <c r="L1" s="2" t="inlineStr">
        <is>
          <t>Total</t>
        </is>
      </c>
    </row>
    <row r="2">
      <c r="A2" s="4" t="inlineStr">
        <is>
          <t>Balance at Jun. 30, 2019</t>
        </is>
      </c>
      <c r="C2" s="4" t="inlineStr">
        <is>
          <t xml:space="preserve"> </t>
        </is>
      </c>
      <c r="D2" s="6" t="n">
        <v>26523830</v>
      </c>
      <c r="F2" s="6" t="n">
        <v>2066906</v>
      </c>
      <c r="G2" s="6" t="n">
        <v>-417538</v>
      </c>
      <c r="H2" s="4" t="inlineStr">
        <is>
          <t xml:space="preserve"> </t>
        </is>
      </c>
      <c r="I2" s="6" t="n">
        <v>-6968700</v>
      </c>
      <c r="J2" s="6" t="n">
        <v>-671106</v>
      </c>
      <c r="K2" s="6" t="n">
        <v>-5173622</v>
      </c>
      <c r="L2" s="6" t="n">
        <v>15359770</v>
      </c>
    </row>
    <row r="3">
      <c r="A3" s="4" t="inlineStr">
        <is>
          <t>Balance (in Shares) at Jun. 30, 2019</t>
        </is>
      </c>
      <c r="D3" s="5" t="n">
        <v>3210907</v>
      </c>
      <c r="E3" s="4" t="inlineStr">
        <is>
          <t>[1]</t>
        </is>
      </c>
      <c r="G3" s="5" t="n">
        <v>-35099</v>
      </c>
    </row>
    <row r="4">
      <c r="A4" s="4" t="inlineStr">
        <is>
          <t>Stock based compensation to employee</t>
        </is>
      </c>
      <c r="C4" s="4" t="inlineStr">
        <is>
          <t xml:space="preserve"> </t>
        </is>
      </c>
      <c r="D4" s="6" t="n">
        <v>3719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71900</v>
      </c>
    </row>
    <row r="5">
      <c r="A5" s="4" t="inlineStr">
        <is>
          <t>Stock based compensation to employee (in Shares)</t>
        </is>
      </c>
      <c r="B5" s="4" t="inlineStr">
        <is>
          <t>[1]</t>
        </is>
      </c>
      <c r="D5" s="5" t="n">
        <v>114000</v>
      </c>
    </row>
    <row r="6">
      <c r="A6" s="4" t="inlineStr">
        <is>
          <t>Stock based compensation to consultants</t>
        </is>
      </c>
      <c r="C6" s="4" t="inlineStr">
        <is>
          <t xml:space="preserve"> </t>
        </is>
      </c>
      <c r="D6" s="6" t="n">
        <v>9368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36800</v>
      </c>
    </row>
    <row r="7">
      <c r="A7" s="4" t="inlineStr">
        <is>
          <t>Stock based compensation to consultants (in Shares)</t>
        </is>
      </c>
      <c r="B7" s="4" t="inlineStr">
        <is>
          <t>[1]</t>
        </is>
      </c>
      <c r="D7" s="5" t="n">
        <v>228980</v>
      </c>
    </row>
    <row r="8">
      <c r="A8" s="4" t="inlineStr">
        <is>
          <t>Amortization of shares issued to consultants</t>
        </is>
      </c>
      <c r="C8" s="4" t="inlineStr">
        <is>
          <t xml:space="preserve"> </t>
        </is>
      </c>
      <c r="D8" s="4" t="inlineStr">
        <is>
          <t xml:space="preserve"> </t>
        </is>
      </c>
      <c r="F8" s="5" t="n">
        <v>268056</v>
      </c>
      <c r="G8" s="4" t="inlineStr">
        <is>
          <t xml:space="preserve"> </t>
        </is>
      </c>
      <c r="H8" s="4" t="inlineStr">
        <is>
          <t xml:space="preserve"> </t>
        </is>
      </c>
      <c r="I8" s="4" t="inlineStr">
        <is>
          <t xml:space="preserve"> </t>
        </is>
      </c>
      <c r="J8" s="4" t="inlineStr">
        <is>
          <t xml:space="preserve"> </t>
        </is>
      </c>
      <c r="K8" s="4" t="inlineStr">
        <is>
          <t xml:space="preserve"> </t>
        </is>
      </c>
      <c r="L8" s="5" t="n">
        <v>268056</v>
      </c>
    </row>
    <row r="9">
      <c r="A9" s="4" t="inlineStr">
        <is>
          <t>Issuance of common stock to private investor</t>
        </is>
      </c>
      <c r="C9" s="4" t="inlineStr">
        <is>
          <t xml:space="preserve"> </t>
        </is>
      </c>
      <c r="D9" s="6" t="n">
        <v>1000000</v>
      </c>
      <c r="F9" s="4" t="inlineStr">
        <is>
          <t xml:space="preserve"> </t>
        </is>
      </c>
      <c r="G9" s="4" t="inlineStr">
        <is>
          <t xml:space="preserve"> </t>
        </is>
      </c>
      <c r="H9" s="5" t="n">
        <v>-59869</v>
      </c>
      <c r="I9" s="4" t="inlineStr">
        <is>
          <t xml:space="preserve"> </t>
        </is>
      </c>
      <c r="J9" s="4" t="inlineStr">
        <is>
          <t xml:space="preserve"> </t>
        </is>
      </c>
      <c r="K9" s="4" t="inlineStr">
        <is>
          <t xml:space="preserve"> </t>
        </is>
      </c>
      <c r="L9" s="5" t="n">
        <v>940131</v>
      </c>
    </row>
    <row r="10">
      <c r="A10" s="4" t="inlineStr">
        <is>
          <t>Issuance of common stock to private investor (in Shares)</t>
        </is>
      </c>
      <c r="B10" s="4" t="inlineStr">
        <is>
          <t>[1]</t>
        </is>
      </c>
      <c r="D10" s="5" t="n">
        <v>200000</v>
      </c>
    </row>
    <row r="11">
      <c r="A11" s="4" t="inlineStr">
        <is>
          <t>Cancellation of treasury stock</t>
        </is>
      </c>
      <c r="C11" s="4" t="inlineStr">
        <is>
          <t xml:space="preserve"> </t>
        </is>
      </c>
      <c r="D11" s="6" t="n">
        <v>-417538</v>
      </c>
      <c r="F11" s="4" t="inlineStr">
        <is>
          <t xml:space="preserve"> </t>
        </is>
      </c>
      <c r="G11" s="6" t="n">
        <v>41753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ncellation of treasury stock (in Shares)</t>
        </is>
      </c>
      <c r="D12" s="5" t="n">
        <v>-35099</v>
      </c>
      <c r="E12" s="4" t="inlineStr">
        <is>
          <t>[1]</t>
        </is>
      </c>
      <c r="G12" s="5" t="n">
        <v>35099</v>
      </c>
    </row>
    <row r="13">
      <c r="A13" s="4" t="inlineStr">
        <is>
          <t>Foreign currency translation</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5" t="n">
        <v>-412924</v>
      </c>
      <c r="K13" s="5" t="n">
        <v>29721</v>
      </c>
      <c r="L13" s="5" t="n">
        <v>-383203</v>
      </c>
    </row>
    <row r="14">
      <c r="A14" s="4" t="inlineStr">
        <is>
          <t>Net loss</t>
        </is>
      </c>
      <c r="C14" s="4" t="inlineStr">
        <is>
          <t xml:space="preserve"> </t>
        </is>
      </c>
      <c r="D14" s="4" t="inlineStr">
        <is>
          <t xml:space="preserve"> </t>
        </is>
      </c>
      <c r="F14" s="4" t="inlineStr">
        <is>
          <t xml:space="preserve"> </t>
        </is>
      </c>
      <c r="G14" s="4" t="inlineStr">
        <is>
          <t xml:space="preserve"> </t>
        </is>
      </c>
      <c r="H14" s="4" t="inlineStr">
        <is>
          <t xml:space="preserve"> </t>
        </is>
      </c>
      <c r="I14" s="5" t="n">
        <v>-16452894</v>
      </c>
      <c r="J14" s="4" t="inlineStr">
        <is>
          <t xml:space="preserve"> </t>
        </is>
      </c>
      <c r="K14" s="5" t="n">
        <v>-1398460</v>
      </c>
      <c r="L14" s="5" t="n">
        <v>-17851354</v>
      </c>
    </row>
    <row r="15">
      <c r="A15" s="4" t="inlineStr">
        <is>
          <t>Balance at Jun. 30, 2020</t>
        </is>
      </c>
      <c r="C15" s="4" t="inlineStr">
        <is>
          <t xml:space="preserve"> </t>
        </is>
      </c>
      <c r="D15" s="6" t="n">
        <v>28414992</v>
      </c>
      <c r="F15" s="5" t="n">
        <v>2334962</v>
      </c>
      <c r="G15" s="4" t="inlineStr">
        <is>
          <t xml:space="preserve"> </t>
        </is>
      </c>
      <c r="H15" s="5" t="n">
        <v>-59869</v>
      </c>
      <c r="I15" s="5" t="n">
        <v>-23421594</v>
      </c>
      <c r="J15" s="5" t="n">
        <v>-1084030</v>
      </c>
      <c r="K15" s="5" t="n">
        <v>-6542361</v>
      </c>
      <c r="L15" s="5" t="n">
        <v>-357900</v>
      </c>
    </row>
    <row r="16">
      <c r="A16" s="4" t="inlineStr">
        <is>
          <t>Balance (in Shares) at Jun. 30, 2020</t>
        </is>
      </c>
      <c r="D16" s="5" t="n">
        <v>3718788</v>
      </c>
    </row>
    <row r="17">
      <c r="A17" s="4" t="inlineStr">
        <is>
          <t>Issuance of preferred stock to private investor</t>
        </is>
      </c>
      <c r="C17" s="6" t="n">
        <v>1427600</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427600</v>
      </c>
    </row>
    <row r="18">
      <c r="A18" s="4" t="inlineStr">
        <is>
          <t>Issuance of preferred stock to private investor (in Shares)</t>
        </is>
      </c>
      <c r="C18" s="5" t="n">
        <v>860000</v>
      </c>
    </row>
    <row r="19">
      <c r="A19" s="4" t="inlineStr">
        <is>
          <t>Issuance of common stock to private investor</t>
        </is>
      </c>
      <c r="C19" s="4" t="inlineStr">
        <is>
          <t xml:space="preserve"> </t>
        </is>
      </c>
      <c r="D19" s="6" t="n">
        <v>47909208</v>
      </c>
      <c r="F19" s="4" t="inlineStr">
        <is>
          <t xml:space="preserve"> </t>
        </is>
      </c>
      <c r="G19" s="4" t="inlineStr">
        <is>
          <t xml:space="preserve"> </t>
        </is>
      </c>
      <c r="H19" s="5" t="n">
        <v>59869</v>
      </c>
      <c r="I19" s="4" t="inlineStr">
        <is>
          <t xml:space="preserve"> </t>
        </is>
      </c>
      <c r="J19" s="4" t="inlineStr">
        <is>
          <t xml:space="preserve"> </t>
        </is>
      </c>
      <c r="K19" s="4" t="inlineStr">
        <is>
          <t xml:space="preserve"> </t>
        </is>
      </c>
      <c r="L19" s="5" t="n">
        <v>47969077</v>
      </c>
    </row>
    <row r="20">
      <c r="A20" s="4" t="inlineStr">
        <is>
          <t>Issuance of common stock to private investor (in Shares)</t>
        </is>
      </c>
      <c r="B20" s="4" t="inlineStr">
        <is>
          <t>[1]</t>
        </is>
      </c>
      <c r="D20" s="5" t="n">
        <v>9020456</v>
      </c>
    </row>
    <row r="21">
      <c r="A21" s="4" t="inlineStr">
        <is>
          <t>Conversion of preferred stock into common stock</t>
        </is>
      </c>
      <c r="C21" s="6" t="n">
        <v>-1427600</v>
      </c>
      <c r="D21" s="6" t="n">
        <v>14276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preferred stock into common stock (in Shares)</t>
        </is>
      </c>
      <c r="C22" s="5" t="n">
        <v>-860000</v>
      </c>
      <c r="D22" s="5" t="n">
        <v>860000</v>
      </c>
      <c r="E22" s="4" t="inlineStr">
        <is>
          <t>[1]</t>
        </is>
      </c>
    </row>
    <row r="23">
      <c r="A23" s="4" t="inlineStr">
        <is>
          <t>Exercise of stock warrants</t>
        </is>
      </c>
      <c r="C23" s="4" t="inlineStr">
        <is>
          <t xml:space="preserve"> </t>
        </is>
      </c>
      <c r="D23" s="6" t="n">
        <v>48039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803900</v>
      </c>
    </row>
    <row r="24">
      <c r="A24" s="4" t="inlineStr">
        <is>
          <t>Exercise of stock warrants (in Shares)</t>
        </is>
      </c>
      <c r="B24" s="4" t="inlineStr">
        <is>
          <t>[1]</t>
        </is>
      </c>
      <c r="D24" s="5" t="n">
        <v>1532869</v>
      </c>
    </row>
    <row r="25">
      <c r="A25" s="4" t="inlineStr">
        <is>
          <t>Foreign currency translation</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5" t="n">
        <v>458581</v>
      </c>
      <c r="K25" s="5" t="n">
        <v>-459069</v>
      </c>
      <c r="L25" s="5" t="n">
        <v>-488</v>
      </c>
    </row>
    <row r="26">
      <c r="A26" s="4" t="inlineStr">
        <is>
          <t>Net loss</t>
        </is>
      </c>
      <c r="I26" s="5" t="n">
        <v>-6823343</v>
      </c>
      <c r="K26" s="5" t="n">
        <v>50296</v>
      </c>
      <c r="L26" s="5" t="n">
        <v>-6773047</v>
      </c>
    </row>
    <row r="27">
      <c r="A27" s="4" t="inlineStr">
        <is>
          <t>Balance at Jun. 30, 2021</t>
        </is>
      </c>
      <c r="C27" s="4" t="inlineStr">
        <is>
          <t xml:space="preserve"> </t>
        </is>
      </c>
      <c r="D27" s="6" t="n">
        <v>82555700</v>
      </c>
      <c r="F27" s="6" t="n">
        <v>2334962</v>
      </c>
      <c r="G27" s="4" t="inlineStr">
        <is>
          <t xml:space="preserve"> </t>
        </is>
      </c>
      <c r="H27" s="4" t="inlineStr">
        <is>
          <t xml:space="preserve"> </t>
        </is>
      </c>
      <c r="I27" s="6" t="n">
        <v>-30244937</v>
      </c>
      <c r="J27" s="6" t="n">
        <v>-625449</v>
      </c>
      <c r="K27" s="6" t="n">
        <v>-6951134</v>
      </c>
      <c r="L27" s="6" t="n">
        <v>47069142</v>
      </c>
    </row>
    <row r="28">
      <c r="A28" s="4" t="inlineStr">
        <is>
          <t>Balance (in Shares) at Jun. 30, 2021</t>
        </is>
      </c>
      <c r="B28" s="4" t="inlineStr">
        <is>
          <t>[1]</t>
        </is>
      </c>
      <c r="D28" s="5" t="n">
        <v>15132113</v>
      </c>
    </row>
    <row r="29"/>
    <row r="30">
      <c r="A30" s="4" t="inlineStr">
        <is>
          <t>[1]</t>
        </is>
      </c>
      <c r="B30" s="4" t="inlineStr">
        <is>
          <t>Shares and per share data are presented on a retroactive basis to reflect the 1-for-5 reverse stock split on July 7, 2020.</t>
        </is>
      </c>
    </row>
  </sheetData>
  <mergeCells count="4">
    <mergeCell ref="A1:B1"/>
    <mergeCell ref="D1:E1"/>
    <mergeCell ref="A29:K29"/>
    <mergeCell ref="B30:K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 - Schedule of estimated useful lives</t>
        </is>
      </c>
      <c r="B1" s="2" t="inlineStr">
        <is>
          <t>12 Months Ended</t>
        </is>
      </c>
    </row>
    <row r="2">
      <c r="B2" s="2" t="inlineStr">
        <is>
          <t>Jun. 30, 2021</t>
        </is>
      </c>
    </row>
    <row r="3">
      <c r="A3" s="4" t="inlineStr">
        <is>
          <t>Buildings [Member]</t>
        </is>
      </c>
    </row>
    <row r="4">
      <c r="A4" s="3" t="inlineStr">
        <is>
          <t>Public Utility, Property, Plant and Equipment [Line Items]</t>
        </is>
      </c>
    </row>
    <row r="5">
      <c r="A5" s="4" t="inlineStr">
        <is>
          <t>Estimated useful lives for property and equipment, net</t>
        </is>
      </c>
      <c r="B5" s="4" t="inlineStr">
        <is>
          <t>20 years</t>
        </is>
      </c>
    </row>
    <row r="6">
      <c r="A6" s="4" t="inlineStr">
        <is>
          <t>System software [Member]</t>
        </is>
      </c>
    </row>
    <row r="7">
      <c r="A7" s="3" t="inlineStr">
        <is>
          <t>Public Utility, Property, Plant and Equipment [Line Items]</t>
        </is>
      </c>
    </row>
    <row r="8">
      <c r="A8" s="4" t="inlineStr">
        <is>
          <t>Estimated useful lives for property and equipment, net</t>
        </is>
      </c>
      <c r="B8" s="4" t="inlineStr">
        <is>
          <t>5 years</t>
        </is>
      </c>
    </row>
    <row r="9">
      <c r="A9" s="4" t="inlineStr">
        <is>
          <t>Leasehold improvements [Member]</t>
        </is>
      </c>
    </row>
    <row r="10">
      <c r="A10" s="3" t="inlineStr">
        <is>
          <t>Public Utility, Property, Plant and Equipment [Line Items]</t>
        </is>
      </c>
    </row>
    <row r="11">
      <c r="A11" s="4" t="inlineStr">
        <is>
          <t>Estimated useful lives for property and equipment, term</t>
        </is>
      </c>
      <c r="B11" s="4" t="inlineStr">
        <is>
          <t>Shorter of lease term or useful lives</t>
        </is>
      </c>
    </row>
    <row r="12">
      <c r="A12" s="4" t="inlineStr">
        <is>
          <t>Mining equipment [Member]</t>
        </is>
      </c>
    </row>
    <row r="13">
      <c r="A13" s="3" t="inlineStr">
        <is>
          <t>Public Utility, Property, Plant and Equipment [Line Items]</t>
        </is>
      </c>
    </row>
    <row r="14">
      <c r="A14" s="4" t="inlineStr">
        <is>
          <t>Estimated useful lives for property and equipment, net</t>
        </is>
      </c>
      <c r="B14" s="4" t="inlineStr">
        <is>
          <t>3 years</t>
        </is>
      </c>
    </row>
    <row r="15">
      <c r="A15" s="4" t="inlineStr">
        <is>
          <t>Minimum [Member] | Motor vehicles [Member]</t>
        </is>
      </c>
    </row>
    <row r="16">
      <c r="A16" s="3" t="inlineStr">
        <is>
          <t>Public Utility, Property, Plant and Equipment [Line Items]</t>
        </is>
      </c>
    </row>
    <row r="17">
      <c r="A17" s="4" t="inlineStr">
        <is>
          <t>Estimated useful lives for property and equipment, net</t>
        </is>
      </c>
      <c r="B17" s="4" t="inlineStr">
        <is>
          <t>3 years</t>
        </is>
      </c>
    </row>
    <row r="18">
      <c r="A18" s="4" t="inlineStr">
        <is>
          <t>Minimum [Member] | Computer and office equipment [Member]</t>
        </is>
      </c>
    </row>
    <row r="19">
      <c r="A19" s="3" t="inlineStr">
        <is>
          <t>Public Utility, Property, Plant and Equipment [Line Items]</t>
        </is>
      </c>
    </row>
    <row r="20">
      <c r="A20" s="4" t="inlineStr">
        <is>
          <t>Estimated useful lives for property and equipment, net</t>
        </is>
      </c>
      <c r="B20" s="4" t="inlineStr">
        <is>
          <t>1 year</t>
        </is>
      </c>
    </row>
    <row r="21">
      <c r="A21" s="4" t="inlineStr">
        <is>
          <t>Minimum [Member] | Furniture and fixtures [Member]</t>
        </is>
      </c>
    </row>
    <row r="22">
      <c r="A22" s="3" t="inlineStr">
        <is>
          <t>Public Utility, Property, Plant and Equipment [Line Items]</t>
        </is>
      </c>
    </row>
    <row r="23">
      <c r="A23" s="4" t="inlineStr">
        <is>
          <t>Estimated useful lives for property and equipment, net</t>
        </is>
      </c>
      <c r="B23" s="4" t="inlineStr">
        <is>
          <t>3 years</t>
        </is>
      </c>
    </row>
    <row r="24">
      <c r="A24" s="4" t="inlineStr">
        <is>
          <t>Maximum [Member] | Motor vehicles [Member]</t>
        </is>
      </c>
    </row>
    <row r="25">
      <c r="A25" s="3" t="inlineStr">
        <is>
          <t>Public Utility, Property, Plant and Equipment [Line Items]</t>
        </is>
      </c>
    </row>
    <row r="26">
      <c r="A26" s="4" t="inlineStr">
        <is>
          <t>Estimated useful lives for property and equipment, net</t>
        </is>
      </c>
      <c r="B26" s="4" t="inlineStr">
        <is>
          <t>10 years</t>
        </is>
      </c>
    </row>
    <row r="27">
      <c r="A27" s="4" t="inlineStr">
        <is>
          <t>Maximum [Member] | Computer and office equipment [Member]</t>
        </is>
      </c>
    </row>
    <row r="28">
      <c r="A28" s="3" t="inlineStr">
        <is>
          <t>Public Utility, Property, Plant and Equipment [Line Items]</t>
        </is>
      </c>
    </row>
    <row r="29">
      <c r="A29" s="4" t="inlineStr">
        <is>
          <t>Estimated useful lives for property and equipment, net</t>
        </is>
      </c>
      <c r="B29" s="4" t="inlineStr">
        <is>
          <t>5 years</t>
        </is>
      </c>
    </row>
    <row r="30">
      <c r="A30" s="4" t="inlineStr">
        <is>
          <t>Maximum [Member] | Furniture and fixtures [Member]</t>
        </is>
      </c>
    </row>
    <row r="31">
      <c r="A31" s="3" t="inlineStr">
        <is>
          <t>Public Utility, Property, Plant and Equipment [Line Items]</t>
        </is>
      </c>
    </row>
    <row r="32">
      <c r="A32" s="4" t="inlineStr">
        <is>
          <t>Estimated useful lives for property and equipment, net</t>
        </is>
      </c>
      <c r="B3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estimated useful lives</t>
        </is>
      </c>
      <c r="B1" s="2" t="inlineStr">
        <is>
          <t>12 Months Ended</t>
        </is>
      </c>
    </row>
    <row r="2">
      <c r="B2" s="2" t="inlineStr">
        <is>
          <t>Jun. 30, 2021</t>
        </is>
      </c>
    </row>
    <row r="3">
      <c r="A3" s="4" t="inlineStr">
        <is>
          <t>Logistics Platform [Member]</t>
        </is>
      </c>
    </row>
    <row r="4">
      <c r="A4" s="3" t="inlineStr">
        <is>
          <t>Acquired Finite-Lived Intangible Assets [Line Items]</t>
        </is>
      </c>
    </row>
    <row r="5">
      <c r="A5" s="4" t="inlineStr">
        <is>
          <t>Finite-lived intangible asset, useful life</t>
        </is>
      </c>
      <c r="B5"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s by segments - USD ($)</t>
        </is>
      </c>
      <c r="B1" s="2" t="inlineStr">
        <is>
          <t>12 Months Ended</t>
        </is>
      </c>
    </row>
    <row r="2">
      <c r="B2" s="2" t="inlineStr">
        <is>
          <t>Jun. 30, 2021</t>
        </is>
      </c>
      <c r="C2" s="2" t="inlineStr">
        <is>
          <t>Jun. 30, 2020</t>
        </is>
      </c>
    </row>
    <row r="3">
      <c r="A3" s="3" t="inlineStr">
        <is>
          <t>Schedule of revenues by segments [Abstract]</t>
        </is>
      </c>
    </row>
    <row r="4">
      <c r="A4" s="4" t="inlineStr">
        <is>
          <t>Shipping and management agency services</t>
        </is>
      </c>
      <c r="B4" s="6" t="n">
        <v>206845</v>
      </c>
      <c r="C4" s="6" t="n">
        <v>2105651</v>
      </c>
    </row>
    <row r="5">
      <c r="A5" s="4" t="inlineStr">
        <is>
          <t>Freight logistics services</t>
        </is>
      </c>
      <c r="B5" s="5" t="n">
        <v>4944187</v>
      </c>
      <c r="C5" s="5" t="n">
        <v>4368596</v>
      </c>
    </row>
    <row r="6">
      <c r="A6" s="4" t="inlineStr">
        <is>
          <t>Container trucking services</t>
        </is>
      </c>
      <c r="B6" s="4" t="inlineStr">
        <is>
          <t xml:space="preserve"> </t>
        </is>
      </c>
      <c r="C6" s="5" t="n">
        <v>61709</v>
      </c>
    </row>
    <row r="7">
      <c r="A7" s="4" t="inlineStr">
        <is>
          <t>Total</t>
        </is>
      </c>
      <c r="B7" s="6" t="n">
        <v>5151032</v>
      </c>
      <c r="C7" s="6" t="n">
        <v>65359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information of revenues by geographic locations - USD ($)</t>
        </is>
      </c>
      <c r="B1" s="2" t="inlineStr">
        <is>
          <t>12 Months Ended</t>
        </is>
      </c>
    </row>
    <row r="2">
      <c r="B2" s="2" t="inlineStr">
        <is>
          <t>Jun. 30, 2021</t>
        </is>
      </c>
      <c r="C2" s="2" t="inlineStr">
        <is>
          <t>Jun. 30, 2020</t>
        </is>
      </c>
    </row>
    <row r="3">
      <c r="A3" s="3" t="inlineStr">
        <is>
          <t>Summary of Significant Accounting Policies (Details) - Schedule of disaggregated information of revenues by geographic locations [Line Items]</t>
        </is>
      </c>
    </row>
    <row r="4">
      <c r="A4" s="4" t="inlineStr">
        <is>
          <t>Total revenues</t>
        </is>
      </c>
      <c r="B4" s="6" t="n">
        <v>5151032</v>
      </c>
      <c r="C4" s="6" t="n">
        <v>6535956</v>
      </c>
    </row>
    <row r="5">
      <c r="A5" s="4" t="inlineStr">
        <is>
          <t>PRC [Member]</t>
        </is>
      </c>
    </row>
    <row r="6">
      <c r="A6" s="3" t="inlineStr">
        <is>
          <t>Summary of Significant Accounting Policies (Details) - Schedule of disaggregated information of revenues by geographic locations [Line Items]</t>
        </is>
      </c>
    </row>
    <row r="7">
      <c r="A7" s="4" t="inlineStr">
        <is>
          <t>Total revenues</t>
        </is>
      </c>
      <c r="B7" s="5" t="n">
        <v>4921022</v>
      </c>
      <c r="C7" s="5" t="n">
        <v>4368596</v>
      </c>
    </row>
    <row r="8">
      <c r="A8" s="4" t="inlineStr">
        <is>
          <t>U.S. [Member]</t>
        </is>
      </c>
    </row>
    <row r="9">
      <c r="A9" s="3" t="inlineStr">
        <is>
          <t>Summary of Significant Accounting Policies (Details) - Schedule of disaggregated information of revenues by geographic locations [Line Items]</t>
        </is>
      </c>
    </row>
    <row r="10">
      <c r="A10" s="4" t="inlineStr">
        <is>
          <t>Total revenues</t>
        </is>
      </c>
      <c r="B10" s="6" t="n">
        <v>230010</v>
      </c>
      <c r="C10" s="6" t="n">
        <v>21673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yptocurrencies (Details) - Schedule of additional Information about cryptocurrencies</t>
        </is>
      </c>
      <c r="B1" s="2" t="inlineStr">
        <is>
          <t>12 Months Ended</t>
        </is>
      </c>
    </row>
    <row r="2">
      <c r="B2" s="2" t="inlineStr">
        <is>
          <t>Jun. 30, 2021USD ($)</t>
        </is>
      </c>
    </row>
    <row r="3">
      <c r="A3" s="3" t="inlineStr">
        <is>
          <t>Schedule of additional Information about cryptocurrencies [Abstract]</t>
        </is>
      </c>
    </row>
    <row r="4">
      <c r="A4" s="4" t="inlineStr">
        <is>
          <t>Beginning Balance</t>
        </is>
      </c>
      <c r="B4" s="4" t="inlineStr">
        <is>
          <t xml:space="preserve"> </t>
        </is>
      </c>
    </row>
    <row r="5">
      <c r="A5" s="4" t="inlineStr">
        <is>
          <t>Receipt of cryptocurrencies from mining services</t>
        </is>
      </c>
      <c r="B5" s="5" t="n">
        <v>261338</v>
      </c>
    </row>
    <row r="6">
      <c r="A6" s="4" t="inlineStr">
        <is>
          <t>Ending Balance</t>
        </is>
      </c>
      <c r="B6" s="6" t="n">
        <v>2613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ccounts Receivable, Net (Details) - USD ($)</t>
        </is>
      </c>
      <c r="B1" s="2" t="inlineStr">
        <is>
          <t>12 Months Ended</t>
        </is>
      </c>
    </row>
    <row r="2">
      <c r="B2" s="2" t="inlineStr">
        <is>
          <t>Jun. 30, 2021</t>
        </is>
      </c>
      <c r="C2" s="2" t="inlineStr">
        <is>
          <t>Jun. 30, 2020</t>
        </is>
      </c>
    </row>
    <row r="3">
      <c r="A3" s="3" t="inlineStr">
        <is>
          <t>Credit Loss, Additional Improvements [Abstract]</t>
        </is>
      </c>
    </row>
    <row r="4">
      <c r="A4" s="4" t="inlineStr">
        <is>
          <t>Provision for doubtful accounts</t>
        </is>
      </c>
      <c r="B4" s="6" t="n">
        <v>1033407</v>
      </c>
      <c r="C4" s="6" t="n">
        <v>4996606</v>
      </c>
    </row>
    <row r="5">
      <c r="A5" s="4" t="inlineStr">
        <is>
          <t>Repayments of accounts receivable securitization</t>
        </is>
      </c>
      <c r="B5" s="5" t="n">
        <v>2512</v>
      </c>
      <c r="C5" s="5" t="n">
        <v>99366</v>
      </c>
    </row>
    <row r="6">
      <c r="A6" s="4" t="inlineStr">
        <is>
          <t>Accounts receivable</t>
        </is>
      </c>
      <c r="B6" s="4" t="inlineStr">
        <is>
          <t xml:space="preserve"> </t>
        </is>
      </c>
      <c r="C6" s="6" t="n">
        <v>82207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net accounts receivable - USD ($)</t>
        </is>
      </c>
      <c r="B1" s="2" t="inlineStr">
        <is>
          <t>Jun. 30, 2021</t>
        </is>
      </c>
      <c r="C1" s="2" t="inlineStr">
        <is>
          <t>Jun. 30, 2020</t>
        </is>
      </c>
    </row>
    <row r="2">
      <c r="A2" s="3" t="inlineStr">
        <is>
          <t>Schedule of net accounts receivable [Abstract]</t>
        </is>
      </c>
    </row>
    <row r="3">
      <c r="A3" s="4" t="inlineStr">
        <is>
          <t>Trade accounts receivable</t>
        </is>
      </c>
      <c r="B3" s="6" t="n">
        <v>3589011</v>
      </c>
      <c r="C3" s="6" t="n">
        <v>3453439</v>
      </c>
    </row>
    <row r="4">
      <c r="A4" s="4" t="inlineStr">
        <is>
          <t>Less: allowances for doubtful accounts</t>
        </is>
      </c>
      <c r="B4" s="5" t="n">
        <v>-3475769</v>
      </c>
      <c r="C4" s="5" t="n">
        <v>-2297491</v>
      </c>
    </row>
    <row r="5">
      <c r="A5" s="4" t="inlineStr">
        <is>
          <t>Accounts receivable, net</t>
        </is>
      </c>
      <c r="B5" s="6" t="n">
        <v>113242</v>
      </c>
      <c r="C5" s="6" t="n">
        <v>11559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Jun. 30, 2021</t>
        </is>
      </c>
      <c r="C2" s="2" t="inlineStr">
        <is>
          <t>Jun. 30, 2020</t>
        </is>
      </c>
    </row>
    <row r="3">
      <c r="A3" s="3" t="inlineStr">
        <is>
          <t>Schedule of allowance for doubtful accounts [Abstract]</t>
        </is>
      </c>
    </row>
    <row r="4">
      <c r="A4" s="4" t="inlineStr">
        <is>
          <t>Beginning balance</t>
        </is>
      </c>
      <c r="B4" s="6" t="n">
        <v>2297491</v>
      </c>
      <c r="C4" s="6" t="n">
        <v>5670274</v>
      </c>
    </row>
    <row r="5">
      <c r="A5" s="4" t="inlineStr">
        <is>
          <t>Provision for doubtful accounts, net of recovery</t>
        </is>
      </c>
      <c r="B5" s="5" t="n">
        <v>1030895</v>
      </c>
      <c r="C5" s="5" t="n">
        <v>4896640</v>
      </c>
    </row>
    <row r="6">
      <c r="A6" s="4" t="inlineStr">
        <is>
          <t>Less: write-off</t>
        </is>
      </c>
      <c r="C6" s="5" t="n">
        <v>-8220754</v>
      </c>
    </row>
    <row r="7">
      <c r="A7" s="4" t="inlineStr">
        <is>
          <t>Exchange rate effect</t>
        </is>
      </c>
      <c r="B7" s="5" t="n">
        <v>147383</v>
      </c>
      <c r="C7" s="5" t="n">
        <v>-48669</v>
      </c>
    </row>
    <row r="8">
      <c r="A8" s="4" t="inlineStr">
        <is>
          <t>Ending balance</t>
        </is>
      </c>
      <c r="B8" s="6" t="n">
        <v>3475769</v>
      </c>
      <c r="C8" s="6" t="n">
        <v>22974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5" customWidth="1" min="3" max="3"/>
  </cols>
  <sheetData>
    <row r="1">
      <c r="A1" s="1" t="inlineStr">
        <is>
          <t>Other Receivables, Net (Details) - USD ($)</t>
        </is>
      </c>
      <c r="B1" s="2" t="inlineStr">
        <is>
          <t>12 Months Ended</t>
        </is>
      </c>
    </row>
    <row r="2">
      <c r="B2" s="2" t="inlineStr">
        <is>
          <t>Jun. 30, 2021</t>
        </is>
      </c>
      <c r="C2" s="2" t="inlineStr">
        <is>
          <t>Jun. 30, 2020</t>
        </is>
      </c>
    </row>
    <row r="3">
      <c r="A3" s="3" t="inlineStr">
        <is>
          <t>Receivables [Abstract]</t>
        </is>
      </c>
    </row>
    <row r="4">
      <c r="A4" s="4" t="inlineStr">
        <is>
          <t>Allowance for doubtful debt</t>
        </is>
      </c>
      <c r="C4" s="6" t="n">
        <v>10000000</v>
      </c>
    </row>
    <row r="5">
      <c r="A5" s="4" t="inlineStr">
        <is>
          <t>Provision for doubtful accounts</t>
        </is>
      </c>
      <c r="B5" s="4" t="inlineStr">
        <is>
          <t xml:space="preserve"> </t>
        </is>
      </c>
      <c r="C5" s="5" t="n">
        <v>10055203</v>
      </c>
    </row>
    <row r="6">
      <c r="A6" s="4" t="inlineStr">
        <is>
          <t>Recovery of other receivables</t>
        </is>
      </c>
      <c r="B6" s="5" t="n">
        <v>4786814</v>
      </c>
      <c r="C6" s="4" t="inlineStr">
        <is>
          <t xml:space="preserve"> </t>
        </is>
      </c>
    </row>
    <row r="7">
      <c r="A7" s="4" t="inlineStr">
        <is>
          <t>Wrote off other receivables</t>
        </is>
      </c>
      <c r="B7" s="6" t="n">
        <v>11665</v>
      </c>
      <c r="C7" s="6" t="n">
        <v>17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Other Receivables, Net (Details) - Schedule of other receivables - USD ($)</t>
        </is>
      </c>
      <c r="C1" s="2" t="inlineStr">
        <is>
          <t>Jun. 30, 2021</t>
        </is>
      </c>
      <c r="D1" s="2" t="inlineStr">
        <is>
          <t>Jun. 30, 2020</t>
        </is>
      </c>
    </row>
    <row r="2">
      <c r="A2" s="3" t="inlineStr">
        <is>
          <t>Schedule of other receivables [Abstract]</t>
        </is>
      </c>
    </row>
    <row r="3">
      <c r="A3" s="4" t="inlineStr">
        <is>
          <t>Advances to customers</t>
        </is>
      </c>
      <c r="B3" s="4" t="inlineStr">
        <is>
          <t>[1]</t>
        </is>
      </c>
      <c r="C3" s="6" t="n">
        <v>6025670</v>
      </c>
      <c r="D3" s="6" t="n">
        <v>10004893</v>
      </c>
    </row>
    <row r="4">
      <c r="A4" s="4" t="inlineStr">
        <is>
          <t>Employee business advances</t>
        </is>
      </c>
      <c r="C4" s="5" t="n">
        <v>1154</v>
      </c>
      <c r="D4" s="5" t="n">
        <v>51334</v>
      </c>
    </row>
    <row r="5">
      <c r="A5" s="4" t="inlineStr">
        <is>
          <t>Total</t>
        </is>
      </c>
      <c r="C5" s="5" t="n">
        <v>6026824</v>
      </c>
      <c r="D5" s="5" t="n">
        <v>10056227</v>
      </c>
    </row>
    <row r="6">
      <c r="A6" s="4" t="inlineStr">
        <is>
          <t>Less: allowances for doubtful accounts</t>
        </is>
      </c>
      <c r="C6" s="5" t="n">
        <v>-6024266</v>
      </c>
      <c r="D6" s="5" t="n">
        <v>-10005193</v>
      </c>
    </row>
    <row r="7">
      <c r="A7" s="4" t="inlineStr">
        <is>
          <t>Other receivables, net – continuing operations</t>
        </is>
      </c>
      <c r="C7" s="6" t="n">
        <v>2558</v>
      </c>
      <c r="D7" s="6" t="n">
        <v>51034</v>
      </c>
    </row>
    <row r="8"/>
    <row r="9">
      <c r="A9" s="4" t="inlineStr">
        <is>
          <t>[1]</t>
        </is>
      </c>
      <c r="B9" s="4" t="inlineStr">
        <is>
          <t>As of June 30, 2021 and 2020, the Company entered into certain contracts with customers (state-owned entities) where the Company’s services included freight costs and cost of commodities to be shipped to customers’ designated locations. The Company prepaid the costs of commodities and recognized as advance payments on behalf of its customers. These advance payments on behalf of the customers will be repaid to the Company when either the contract terms are expired or the contracts are terminated by the Company. As aforementioned customers were negatively impacted by the pandemic and required additional time to execute existing contracts, they required additional time to pay. Due to significant uncertainty on whether the delayed contracts will be executed timely. As such, the Company had provided an allowance due to contract delay and recorded allowances of approximately $10.0 million for the year ended June 30, 2020. For the year ended June 30, 2021, the Company recovered $4,786,814 of the reserved amount.</t>
        </is>
      </c>
    </row>
  </sheetData>
  <mergeCells count="3">
    <mergeCell ref="A1:B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Operating Activities</t>
        </is>
      </c>
    </row>
    <row r="4">
      <c r="A4" s="4" t="inlineStr">
        <is>
          <t>Net loss</t>
        </is>
      </c>
      <c r="B4" s="6" t="n">
        <v>-6773047</v>
      </c>
      <c r="C4" s="6" t="n">
        <v>-17928647</v>
      </c>
    </row>
    <row r="5">
      <c r="A5" s="4" t="inlineStr">
        <is>
          <t>Stock-based compensation</t>
        </is>
      </c>
      <c r="B5" s="4" t="inlineStr">
        <is>
          <t xml:space="preserve"> </t>
        </is>
      </c>
      <c r="C5" s="5" t="n">
        <v>1576756</v>
      </c>
    </row>
    <row r="6">
      <c r="A6" s="4" t="inlineStr">
        <is>
          <t>Depreciation and amortization</t>
        </is>
      </c>
      <c r="B6" s="5" t="n">
        <v>432941</v>
      </c>
      <c r="C6" s="5" t="n">
        <v>402294</v>
      </c>
    </row>
    <row r="7">
      <c r="A7" s="4" t="inlineStr">
        <is>
          <t>Non-cash lease expense</t>
        </is>
      </c>
      <c r="B7" s="5" t="n">
        <v>169572</v>
      </c>
      <c r="C7" s="5" t="n">
        <v>151866</v>
      </c>
    </row>
    <row r="8">
      <c r="A8" s="4" t="inlineStr">
        <is>
          <t>(Recovery) provision for doubtful accounts, net</t>
        </is>
      </c>
      <c r="B8" s="5" t="n">
        <v>-321168</v>
      </c>
      <c r="C8" s="5" t="n">
        <v>14910502</v>
      </c>
    </row>
    <row r="9">
      <c r="A9" s="4" t="inlineStr">
        <is>
          <t>Impairment loss of fixed assets and intangible asset</t>
        </is>
      </c>
      <c r="B9" s="5" t="n">
        <v>855230</v>
      </c>
      <c r="C9" s="5" t="n">
        <v>327632</v>
      </c>
    </row>
    <row r="10">
      <c r="A10" s="4" t="inlineStr">
        <is>
          <t>Gain from loan forgiveness</t>
        </is>
      </c>
      <c r="B10" s="5" t="n">
        <v>-124570</v>
      </c>
      <c r="C10" s="4" t="inlineStr">
        <is>
          <t xml:space="preserve"> </t>
        </is>
      </c>
    </row>
    <row r="11">
      <c r="A11" s="4" t="inlineStr">
        <is>
          <t>Loss on disposal of fixed assets</t>
        </is>
      </c>
      <c r="B11" s="5" t="n">
        <v>6312</v>
      </c>
      <c r="C11" s="4" t="inlineStr">
        <is>
          <t xml:space="preserve"> </t>
        </is>
      </c>
    </row>
    <row r="12">
      <c r="A12" s="4" t="inlineStr">
        <is>
          <t>Cryptocurrencies</t>
        </is>
      </c>
      <c r="B12" s="5" t="n">
        <v>-261338</v>
      </c>
      <c r="C12" s="4" t="inlineStr">
        <is>
          <t xml:space="preserve"> </t>
        </is>
      </c>
    </row>
    <row r="13">
      <c r="A13" s="4" t="inlineStr">
        <is>
          <t>Notes receivable</t>
        </is>
      </c>
      <c r="B13" s="4" t="inlineStr">
        <is>
          <t xml:space="preserve"> </t>
        </is>
      </c>
      <c r="C13" s="5" t="n">
        <v>386233</v>
      </c>
    </row>
    <row r="14">
      <c r="A14" s="4" t="inlineStr">
        <is>
          <t>Accounts receivable</t>
        </is>
      </c>
      <c r="B14" s="5" t="n">
        <v>-84757</v>
      </c>
      <c r="C14" s="5" t="n">
        <v>1078261</v>
      </c>
    </row>
    <row r="15">
      <c r="A15" s="4" t="inlineStr">
        <is>
          <t>Other receivables</t>
        </is>
      </c>
      <c r="B15" s="5" t="n">
        <v>4227239</v>
      </c>
      <c r="C15" s="5" t="n">
        <v>-5806997</v>
      </c>
    </row>
    <row r="16">
      <c r="A16" s="4" t="inlineStr">
        <is>
          <t>Advances to suppliers - third parties</t>
        </is>
      </c>
      <c r="B16" s="5" t="n">
        <v>-830889</v>
      </c>
      <c r="C16" s="5" t="n">
        <v>75815</v>
      </c>
    </row>
    <row r="17">
      <c r="A17" s="4" t="inlineStr">
        <is>
          <t>Prepaid expenses and other current assets</t>
        </is>
      </c>
      <c r="B17" s="5" t="n">
        <v>-251065</v>
      </c>
      <c r="C17" s="5" t="n">
        <v>315398</v>
      </c>
    </row>
    <row r="18">
      <c r="A18" s="4" t="inlineStr">
        <is>
          <t>Other long-term assets - deposits</t>
        </is>
      </c>
      <c r="B18" s="5" t="n">
        <v>-224596</v>
      </c>
      <c r="C18" s="5" t="n">
        <v>84713</v>
      </c>
    </row>
    <row r="19">
      <c r="A19" s="4" t="inlineStr">
        <is>
          <t>Due from related parties</t>
        </is>
      </c>
      <c r="B19" s="5" t="n">
        <v>-320219</v>
      </c>
      <c r="C19" s="5" t="n">
        <v>413408</v>
      </c>
    </row>
    <row r="20">
      <c r="A20" s="4" t="inlineStr">
        <is>
          <t>Deferred revenue</t>
        </is>
      </c>
      <c r="B20" s="5" t="n">
        <v>403036</v>
      </c>
      <c r="C20" s="5" t="n">
        <v>-1601</v>
      </c>
    </row>
    <row r="21">
      <c r="A21" s="4" t="inlineStr">
        <is>
          <t>Accounts payable</t>
        </is>
      </c>
      <c r="B21" s="5" t="n">
        <v>73170</v>
      </c>
      <c r="C21" s="5" t="n">
        <v>-80420</v>
      </c>
    </row>
    <row r="22">
      <c r="A22" s="4" t="inlineStr">
        <is>
          <t>Taxes payable</t>
        </is>
      </c>
      <c r="B22" s="5" t="n">
        <v>190995</v>
      </c>
      <c r="C22" s="5" t="n">
        <v>91025</v>
      </c>
    </row>
    <row r="23">
      <c r="A23" s="4" t="inlineStr">
        <is>
          <t>Lease liabilities</t>
        </is>
      </c>
      <c r="B23" s="5" t="n">
        <v>-194167</v>
      </c>
      <c r="C23" s="5" t="n">
        <v>-114840</v>
      </c>
    </row>
    <row r="24">
      <c r="A24" s="4" t="inlineStr">
        <is>
          <t>Accrued expenses and other current liabilities</t>
        </is>
      </c>
      <c r="B24" s="5" t="n">
        <v>-1122791</v>
      </c>
      <c r="C24" s="5" t="n">
        <v>222068</v>
      </c>
    </row>
    <row r="25">
      <c r="A25" s="4" t="inlineStr">
        <is>
          <t>Net cash used in operating activities</t>
        </is>
      </c>
      <c r="B25" s="5" t="n">
        <v>-4150112</v>
      </c>
      <c r="C25" s="5" t="n">
        <v>-3896534</v>
      </c>
    </row>
    <row r="26">
      <c r="A26" s="4" t="inlineStr">
        <is>
          <t>Acquisition of property and equipment</t>
        </is>
      </c>
      <c r="B26" s="5" t="n">
        <v>-1510379</v>
      </c>
      <c r="C26" s="5" t="n">
        <v>-6984</v>
      </c>
    </row>
    <row r="27">
      <c r="A27" s="4" t="inlineStr">
        <is>
          <t>Proceeds from disposal of property and equipment</t>
        </is>
      </c>
      <c r="B27" s="4" t="inlineStr">
        <is>
          <t xml:space="preserve"> </t>
        </is>
      </c>
      <c r="C27" s="5" t="n">
        <v>5626</v>
      </c>
    </row>
    <row r="28">
      <c r="A28" s="4" t="inlineStr">
        <is>
          <t>Loan receivable - related parties</t>
        </is>
      </c>
      <c r="B28" s="5" t="n">
        <v>-4529806</v>
      </c>
      <c r="C28" s="4" t="inlineStr">
        <is>
          <t xml:space="preserve"> </t>
        </is>
      </c>
    </row>
    <row r="29">
      <c r="A29" s="4" t="inlineStr">
        <is>
          <t>Net cash used in investing activities</t>
        </is>
      </c>
      <c r="B29" s="5" t="n">
        <v>-6040185</v>
      </c>
      <c r="C29" s="5" t="n">
        <v>-1358</v>
      </c>
    </row>
    <row r="30">
      <c r="A30" s="4" t="inlineStr">
        <is>
          <t>Proceeds from issuance of preferred stock</t>
        </is>
      </c>
      <c r="B30" s="5" t="n">
        <v>1427600</v>
      </c>
      <c r="C30" s="5" t="n">
        <v>940131</v>
      </c>
    </row>
    <row r="31">
      <c r="A31" s="4" t="inlineStr">
        <is>
          <t>Proceeds from issuance of common stock</t>
        </is>
      </c>
      <c r="B31" s="5" t="n">
        <v>52772977</v>
      </c>
      <c r="C31" s="4" t="inlineStr">
        <is>
          <t xml:space="preserve"> </t>
        </is>
      </c>
    </row>
    <row r="32">
      <c r="A32" s="4" t="inlineStr">
        <is>
          <t>Proceeds from loan</t>
        </is>
      </c>
      <c r="B32" s="4" t="inlineStr">
        <is>
          <t xml:space="preserve"> </t>
        </is>
      </c>
      <c r="C32" s="5" t="n">
        <v>280470</v>
      </c>
    </row>
    <row r="33">
      <c r="A33" s="4" t="inlineStr">
        <is>
          <t>Repayment of loan payable</t>
        </is>
      </c>
      <c r="B33" s="5" t="n">
        <v>-495</v>
      </c>
      <c r="C33" s="4" t="inlineStr">
        <is>
          <t xml:space="preserve"> </t>
        </is>
      </c>
    </row>
    <row r="34">
      <c r="A34" s="4" t="inlineStr">
        <is>
          <t>Net cash provided by financing activities</t>
        </is>
      </c>
      <c r="B34" s="5" t="n">
        <v>54200082</v>
      </c>
      <c r="C34" s="5" t="n">
        <v>1220601</v>
      </c>
    </row>
    <row r="35">
      <c r="A35" s="4" t="inlineStr">
        <is>
          <t>Effect of exchange rate fluctuations on cash</t>
        </is>
      </c>
      <c r="B35" s="5" t="n">
        <v>696350</v>
      </c>
      <c r="C35" s="5" t="n">
        <v>-334177</v>
      </c>
    </row>
    <row r="36">
      <c r="A36" s="4" t="inlineStr">
        <is>
          <t>Net increase (decrease) in cash</t>
        </is>
      </c>
      <c r="B36" s="5" t="n">
        <v>44706135</v>
      </c>
      <c r="C36" s="5" t="n">
        <v>-3011468</v>
      </c>
    </row>
    <row r="37">
      <c r="A37" s="4" t="inlineStr">
        <is>
          <t>Cash at beginning of year</t>
        </is>
      </c>
      <c r="B37" s="5" t="n">
        <v>131182</v>
      </c>
      <c r="C37" s="5" t="n">
        <v>3142650</v>
      </c>
    </row>
    <row r="38">
      <c r="A38" s="4" t="inlineStr">
        <is>
          <t>Cash at end of year</t>
        </is>
      </c>
      <c r="B38" s="5" t="n">
        <v>44837317</v>
      </c>
      <c r="C38" s="5" t="n">
        <v>131182</v>
      </c>
    </row>
    <row r="39">
      <c r="A39" s="4" t="inlineStr">
        <is>
          <t>Income taxes paid</t>
        </is>
      </c>
      <c r="B39" s="4" t="inlineStr">
        <is>
          <t xml:space="preserve"> </t>
        </is>
      </c>
      <c r="C39" s="5" t="n">
        <v>38602</v>
      </c>
    </row>
    <row r="40">
      <c r="A40" s="4" t="inlineStr">
        <is>
          <t>Interest paid</t>
        </is>
      </c>
      <c r="B40" s="5" t="n">
        <v>967</v>
      </c>
      <c r="C40" s="4" t="inlineStr">
        <is>
          <t xml:space="preserve"> </t>
        </is>
      </c>
    </row>
    <row r="41">
      <c r="A41" s="4" t="inlineStr">
        <is>
          <t>Transfer of prepayment to intangible asset</t>
        </is>
      </c>
      <c r="B41" s="4" t="inlineStr">
        <is>
          <t xml:space="preserve"> </t>
        </is>
      </c>
      <c r="C41" s="5" t="n">
        <v>218678</v>
      </c>
    </row>
    <row r="42">
      <c r="A42" s="4" t="inlineStr">
        <is>
          <t>Initial recognition of right-of-use assets and lease liabilities</t>
        </is>
      </c>
      <c r="B42" s="6" t="n">
        <v>286268</v>
      </c>
      <c r="C42" s="6" t="n">
        <v>4520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Net (Details) - Schedule of movement of allowance for doubtful accounts - USD ($)</t>
        </is>
      </c>
      <c r="B1" s="2" t="inlineStr">
        <is>
          <t>12 Months Ended</t>
        </is>
      </c>
    </row>
    <row r="2">
      <c r="B2" s="2" t="inlineStr">
        <is>
          <t>Jun. 30, 2021</t>
        </is>
      </c>
      <c r="C2" s="2" t="inlineStr">
        <is>
          <t>Jun. 30, 2020</t>
        </is>
      </c>
    </row>
    <row r="3">
      <c r="A3" s="3" t="inlineStr">
        <is>
          <t>Schedule of movement of allowance for doubtful accounts [Abstract]</t>
        </is>
      </c>
    </row>
    <row r="4">
      <c r="A4" s="4" t="inlineStr">
        <is>
          <t>Beginning balance</t>
        </is>
      </c>
      <c r="B4" s="6" t="n">
        <v>10005193</v>
      </c>
      <c r="C4" s="4" t="inlineStr">
        <is>
          <t xml:space="preserve"> </t>
        </is>
      </c>
    </row>
    <row r="5">
      <c r="A5" s="4" t="inlineStr">
        <is>
          <t>Provision (recovery) for doubtful accounts</t>
        </is>
      </c>
      <c r="B5" s="5" t="n">
        <v>-4786814</v>
      </c>
      <c r="C5" s="5" t="n">
        <v>10055203</v>
      </c>
    </row>
    <row r="6">
      <c r="A6" s="4" t="inlineStr">
        <is>
          <t>Less: write-off</t>
        </is>
      </c>
      <c r="B6" s="5" t="n">
        <v>-11665</v>
      </c>
      <c r="C6" s="5" t="n">
        <v>-1763</v>
      </c>
    </row>
    <row r="7">
      <c r="A7" s="4" t="inlineStr">
        <is>
          <t>Exchange rate effect</t>
        </is>
      </c>
      <c r="B7" s="5" t="n">
        <v>817550</v>
      </c>
      <c r="C7" s="5" t="n">
        <v>-48247</v>
      </c>
    </row>
    <row r="8">
      <c r="A8" s="4" t="inlineStr">
        <is>
          <t>Ending balance</t>
        </is>
      </c>
      <c r="B8" s="6" t="n">
        <v>6024266</v>
      </c>
      <c r="C8" s="6" t="n">
        <v>100051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21" customWidth="1" min="2" max="2"/>
    <col width="21" customWidth="1" min="3" max="3"/>
    <col width="21" customWidth="1" min="4" max="4"/>
  </cols>
  <sheetData>
    <row r="1">
      <c r="A1" s="1" t="inlineStr">
        <is>
          <t>Advances to Suppliers (Details)</t>
        </is>
      </c>
      <c r="B1" s="2" t="inlineStr">
        <is>
          <t>Dec. 01, 2020USD ($)</t>
        </is>
      </c>
      <c r="C1" s="2" t="inlineStr">
        <is>
          <t>Jun. 30, 2021USD ($)</t>
        </is>
      </c>
      <c r="D1" s="2" t="inlineStr">
        <is>
          <t>Jun. 30, 2021AUD ($)</t>
        </is>
      </c>
    </row>
    <row r="2">
      <c r="A2" s="3" t="inlineStr">
        <is>
          <t>Advances To Suppliers [Abstract]</t>
        </is>
      </c>
    </row>
    <row r="3">
      <c r="A3" s="4" t="inlineStr">
        <is>
          <t>Deposit</t>
        </is>
      </c>
      <c r="B3" s="6" t="n">
        <v>580000</v>
      </c>
      <c r="C3" s="6" t="n">
        <v>172000</v>
      </c>
      <c r="D3" s="6" t="n">
        <v>250000</v>
      </c>
    </row>
    <row r="4">
      <c r="A4" s="4" t="inlineStr">
        <is>
          <t>Deposit percentage</t>
        </is>
      </c>
      <c r="B4" s="4" t="inlineStr">
        <is>
          <t>2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dvances to Suppliers (Details) - Schedule of advances to suppliers – third parties - USD ($)</t>
        </is>
      </c>
      <c r="C1" s="2" t="inlineStr">
        <is>
          <t>12 Months Ended</t>
        </is>
      </c>
    </row>
    <row r="2">
      <c r="C2" s="2" t="inlineStr">
        <is>
          <t>Jun. 30, 2021</t>
        </is>
      </c>
      <c r="D2" s="2" t="inlineStr">
        <is>
          <t>Jun. 30, 2020</t>
        </is>
      </c>
    </row>
    <row r="3">
      <c r="A3" s="3" t="inlineStr">
        <is>
          <t>Schedule of advances to suppliers – third parties [Abstract]</t>
        </is>
      </c>
    </row>
    <row r="4">
      <c r="A4" s="4" t="inlineStr">
        <is>
          <t>Freight fees</t>
        </is>
      </c>
      <c r="B4" s="4" t="inlineStr">
        <is>
          <t>[1]</t>
        </is>
      </c>
      <c r="C4" s="6" t="n">
        <v>880000</v>
      </c>
      <c r="D4" s="6" t="n">
        <v>48875</v>
      </c>
    </row>
    <row r="5"/>
    <row r="6">
      <c r="A6" s="4" t="inlineStr">
        <is>
          <t>[1]</t>
        </is>
      </c>
      <c r="B6" s="4" t="inlineStr">
        <is>
          <t>The advanced freight fee is the Company’s prepayment made for various shipping costs for shipments from July to September 2021.</t>
        </is>
      </c>
    </row>
  </sheetData>
  <mergeCells count="4">
    <mergeCell ref="A1:B2"/>
    <mergeCell ref="C1:D1"/>
    <mergeCell ref="A5:C5"/>
    <mergeCell ref="B6:C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assets - USD ($)</t>
        </is>
      </c>
      <c r="B1" s="2" t="inlineStr">
        <is>
          <t>Jun. 30, 2021</t>
        </is>
      </c>
      <c r="C1" s="2" t="inlineStr">
        <is>
          <t>Jun. 30, 2020</t>
        </is>
      </c>
    </row>
    <row r="2">
      <c r="A2" s="3" t="inlineStr">
        <is>
          <t>Schedule of prepaid expenses and other assets [Abstract]</t>
        </is>
      </c>
    </row>
    <row r="3">
      <c r="A3" s="4" t="inlineStr">
        <is>
          <t>Prepaid income taxes</t>
        </is>
      </c>
      <c r="B3" s="6" t="n">
        <v>11929</v>
      </c>
      <c r="C3" s="6" t="n">
        <v>48924</v>
      </c>
    </row>
    <row r="4">
      <c r="A4" s="4" t="inlineStr">
        <is>
          <t>Other (including prepaid professional fees, rent, listing fees)</t>
        </is>
      </c>
      <c r="B4" s="5" t="n">
        <v>330063</v>
      </c>
      <c r="C4" s="5" t="n">
        <v>41458</v>
      </c>
    </row>
    <row r="5">
      <c r="A5" s="4" t="inlineStr">
        <is>
          <t>Total</t>
        </is>
      </c>
      <c r="B5" s="6" t="n">
        <v>341992</v>
      </c>
      <c r="C5" s="6" t="n">
        <v>903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Long-Term Assets - Deposits, Net (Details) - 12 months ended Jun. 30, 2021 ¥ in Millions, $ in Millions</t>
        </is>
      </c>
      <c r="B1" s="2" t="inlineStr">
        <is>
          <t>USD ($)</t>
        </is>
      </c>
      <c r="C1" s="2" t="inlineStr">
        <is>
          <t>CNY (¥)</t>
        </is>
      </c>
    </row>
    <row r="2">
      <c r="A2" s="3" t="inlineStr">
        <is>
          <t>Other Longterm Assets Deposits [Abstract]</t>
        </is>
      </c>
    </row>
    <row r="3">
      <c r="A3" s="4" t="inlineStr">
        <is>
          <t>Deposits are refundable amount</t>
        </is>
      </c>
      <c r="B3" s="8" t="n">
        <v>3.1</v>
      </c>
      <c r="C3" s="9" t="n">
        <v>20</v>
      </c>
    </row>
    <row r="4">
      <c r="A4" s="4" t="inlineStr">
        <is>
          <t>Allowance deposit with boasteel</t>
        </is>
      </c>
      <c r="B4" s="8" t="n">
        <v>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ong-Term Assets - Deposits, Net (Details) - Schedule of other long-term assets-deposits - USD ($)</t>
        </is>
      </c>
      <c r="C1" s="2" t="inlineStr">
        <is>
          <t>Jun. 30, 2021</t>
        </is>
      </c>
      <c r="D1" s="2" t="inlineStr">
        <is>
          <t>Jun. 30, 2020</t>
        </is>
      </c>
    </row>
    <row r="2">
      <c r="A2" s="3" t="inlineStr">
        <is>
          <t>Schedule of other long-term assets-deposits [Abstract]</t>
        </is>
      </c>
    </row>
    <row r="3">
      <c r="A3" s="4" t="inlineStr">
        <is>
          <t>Rental and utilities deposits</t>
        </is>
      </c>
      <c r="C3" s="6" t="n">
        <v>111352</v>
      </c>
      <c r="D3" s="6" t="n">
        <v>64663</v>
      </c>
    </row>
    <row r="4">
      <c r="A4" s="4" t="inlineStr">
        <is>
          <t>Freight logistics deposits (1)</t>
        </is>
      </c>
      <c r="B4" s="4" t="inlineStr">
        <is>
          <t>[1]</t>
        </is>
      </c>
      <c r="C4" s="5" t="n">
        <v>3181746</v>
      </c>
      <c r="D4" s="5" t="n">
        <v>2910327</v>
      </c>
    </row>
    <row r="5">
      <c r="A5" s="4" t="inlineStr">
        <is>
          <t>Total other long-term assets - deposits</t>
        </is>
      </c>
      <c r="C5" s="5" t="n">
        <v>3293098</v>
      </c>
      <c r="D5" s="5" t="n">
        <v>2974990</v>
      </c>
    </row>
    <row r="6">
      <c r="A6" s="4" t="inlineStr">
        <is>
          <t>Less: allowances for deposits</t>
        </is>
      </c>
      <c r="C6" s="5" t="n">
        <v>-3177127</v>
      </c>
      <c r="D6" s="4" t="inlineStr">
        <is>
          <t xml:space="preserve"> </t>
        </is>
      </c>
    </row>
    <row r="7">
      <c r="A7" s="4" t="inlineStr">
        <is>
          <t>Other long-term assets- deposits, net</t>
        </is>
      </c>
      <c r="C7" s="6" t="n">
        <v>115971</v>
      </c>
      <c r="D7" s="6" t="n">
        <v>2974990</v>
      </c>
    </row>
    <row r="8"/>
    <row r="9">
      <c r="A9" s="4" t="inlineStr">
        <is>
          <t>[1]</t>
        </is>
      </c>
      <c r="B9" s="4" t="inlineStr">
        <is>
          <t>Certain customers require the Company to pay certain deposits for the security of shipments and merchandise. These deposits are refundable at the end of their respective contract term. Approximately $3.1 million (RMB 20 million) of the balance was paid to BaoSteel Resources Co., Ltd. according to the agreement entered in March 2018. This refundable deposit is to cover any possible loss of merchandise, as well as any non-performance on the part of the Company and its vendors. The restricted deposit is expected be repaid to the Company when either the contract terms are expired by March 2023 or the contract is terminated by the Company. Due to impact of COVID-19 and recent rising freight costs, the Company has not been able to fulfill the contracts and expect it may not be able to collect the full deposit, as such the Company provided full allowance for the $3.1 million deposit with BaoSteel.</t>
        </is>
      </c>
    </row>
  </sheetData>
  <mergeCells count="3">
    <mergeCell ref="A1:B1"/>
    <mergeCell ref="A8:C8"/>
    <mergeCell ref="B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Assets - Deposits, Net (Details) - Schedule of allowance for deposits - USD ($)</t>
        </is>
      </c>
      <c r="B1" s="2" t="inlineStr">
        <is>
          <t>12 Months Ended</t>
        </is>
      </c>
    </row>
    <row r="2">
      <c r="B2" s="2" t="inlineStr">
        <is>
          <t>Jun. 30, 2021</t>
        </is>
      </c>
      <c r="C2" s="2" t="inlineStr">
        <is>
          <t>Jun. 30, 2020</t>
        </is>
      </c>
    </row>
    <row r="3">
      <c r="A3" s="3" t="inlineStr">
        <is>
          <t>Schedule of allowance for deposits [Abstract]</t>
        </is>
      </c>
    </row>
    <row r="4">
      <c r="A4" s="4" t="inlineStr">
        <is>
          <t>Beginning balance</t>
        </is>
      </c>
      <c r="B4" s="4" t="inlineStr">
        <is>
          <t xml:space="preserve"> </t>
        </is>
      </c>
      <c r="C4" s="4" t="inlineStr">
        <is>
          <t xml:space="preserve"> </t>
        </is>
      </c>
    </row>
    <row r="5">
      <c r="A5" s="4" t="inlineStr">
        <is>
          <t>Allowance for deposits</t>
        </is>
      </c>
      <c r="B5" s="5" t="n">
        <v>3098852</v>
      </c>
      <c r="C5" s="4" t="inlineStr">
        <is>
          <t xml:space="preserve"> </t>
        </is>
      </c>
    </row>
    <row r="6">
      <c r="A6" s="4" t="inlineStr">
        <is>
          <t>Exchange rate effect</t>
        </is>
      </c>
      <c r="B6" s="5" t="n">
        <v>78275</v>
      </c>
      <c r="C6" s="4" t="inlineStr">
        <is>
          <t xml:space="preserve"> </t>
        </is>
      </c>
    </row>
    <row r="7">
      <c r="A7" s="4" t="inlineStr">
        <is>
          <t>Ending balance</t>
        </is>
      </c>
      <c r="B7" s="6" t="n">
        <v>3177127</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Net (Details) - USD ($)</t>
        </is>
      </c>
      <c r="B1" s="2" t="inlineStr">
        <is>
          <t>12 Months Ended</t>
        </is>
      </c>
    </row>
    <row r="2">
      <c r="B2" s="2" t="inlineStr">
        <is>
          <t>Jun. 30, 2021</t>
        </is>
      </c>
      <c r="C2" s="2" t="inlineStr">
        <is>
          <t>Jun. 30, 2020</t>
        </is>
      </c>
    </row>
    <row r="3">
      <c r="A3" s="3" t="inlineStr">
        <is>
          <t>Property and Equipment, Net (Details) [Line Items]</t>
        </is>
      </c>
    </row>
    <row r="4">
      <c r="A4" s="4" t="inlineStr">
        <is>
          <t>Depreciation and amortization expenses</t>
        </is>
      </c>
      <c r="B4" s="6" t="n">
        <v>406553</v>
      </c>
      <c r="C4" s="6" t="n">
        <v>320737</v>
      </c>
    </row>
    <row r="5">
      <c r="A5" s="4" t="inlineStr">
        <is>
          <t>Impairment of Long-Lived Assets to be Disposed of</t>
        </is>
      </c>
      <c r="B5" s="5" t="n">
        <v>855230</v>
      </c>
      <c r="C5" s="5" t="n">
        <v>127177</v>
      </c>
    </row>
    <row r="6">
      <c r="A6" s="4" t="inlineStr">
        <is>
          <t>Loss on disposal of fixed assets</t>
        </is>
      </c>
      <c r="B6" s="5" t="n">
        <v>-6312</v>
      </c>
      <c r="C6" s="4" t="inlineStr">
        <is>
          <t xml:space="preserve"> </t>
        </is>
      </c>
    </row>
    <row r="7">
      <c r="A7" s="4" t="inlineStr">
        <is>
          <t>Vehicle [Member]</t>
        </is>
      </c>
    </row>
    <row r="8">
      <c r="A8" s="3" t="inlineStr">
        <is>
          <t>Property and Equipment, Net (Details) [Line Items]</t>
        </is>
      </c>
    </row>
    <row r="9">
      <c r="A9" s="4" t="inlineStr">
        <is>
          <t>Loss on disposal of fixed assets</t>
        </is>
      </c>
      <c r="B9" s="6" t="n">
        <v>63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Details) - Schedule of net property and equipment - USD ($)</t>
        </is>
      </c>
      <c r="C1" s="2" t="inlineStr">
        <is>
          <t>Jun. 30, 2021</t>
        </is>
      </c>
      <c r="D1" s="2" t="inlineStr">
        <is>
          <t>Jun. 30, 2020</t>
        </is>
      </c>
    </row>
    <row r="2">
      <c r="A2" s="3" t="inlineStr">
        <is>
          <t>Property, Plant and Equipment [Line Items]</t>
        </is>
      </c>
    </row>
    <row r="3">
      <c r="A3" s="4" t="inlineStr">
        <is>
          <t>Total</t>
        </is>
      </c>
      <c r="C3" s="6" t="n">
        <v>1635353</v>
      </c>
      <c r="D3" s="6" t="n">
        <v>1814629</v>
      </c>
    </row>
    <row r="4">
      <c r="A4" s="4" t="inlineStr">
        <is>
          <t>Less: Accumulated depreciation and amortization</t>
        </is>
      </c>
      <c r="C4" s="5" t="n">
        <v>-878096</v>
      </c>
      <c r="D4" s="5" t="n">
        <v>-1291339</v>
      </c>
    </row>
    <row r="5">
      <c r="A5" s="4" t="inlineStr">
        <is>
          <t>Property and equipment, net</t>
        </is>
      </c>
      <c r="C5" s="5" t="n">
        <v>757257</v>
      </c>
      <c r="D5" s="5" t="n">
        <v>523290</v>
      </c>
    </row>
    <row r="6">
      <c r="A6" s="4" t="inlineStr">
        <is>
          <t>Buildings [Member]</t>
        </is>
      </c>
    </row>
    <row r="7">
      <c r="A7" s="3" t="inlineStr">
        <is>
          <t>Property, Plant and Equipment [Line Items]</t>
        </is>
      </c>
    </row>
    <row r="8">
      <c r="A8" s="4" t="inlineStr">
        <is>
          <t>Total</t>
        </is>
      </c>
      <c r="D8" s="5" t="n">
        <v>190518</v>
      </c>
    </row>
    <row r="9">
      <c r="A9" s="4" t="inlineStr">
        <is>
          <t>Motor vehicles [Member]</t>
        </is>
      </c>
    </row>
    <row r="10">
      <c r="A10" s="3" t="inlineStr">
        <is>
          <t>Property, Plant and Equipment [Line Items]</t>
        </is>
      </c>
    </row>
    <row r="11">
      <c r="A11" s="4" t="inlineStr">
        <is>
          <t>Total</t>
        </is>
      </c>
      <c r="B11" s="4" t="inlineStr">
        <is>
          <t>[1]</t>
        </is>
      </c>
      <c r="C11" s="5" t="n">
        <v>332124</v>
      </c>
      <c r="D11" s="5" t="n">
        <v>516999</v>
      </c>
    </row>
    <row r="12">
      <c r="A12" s="4" t="inlineStr">
        <is>
          <t>Computer equipment [Member]</t>
        </is>
      </c>
    </row>
    <row r="13">
      <c r="A13" s="3" t="inlineStr">
        <is>
          <t>Property, Plant and Equipment [Line Items]</t>
        </is>
      </c>
    </row>
    <row r="14">
      <c r="A14" s="4" t="inlineStr">
        <is>
          <t>Total</t>
        </is>
      </c>
      <c r="B14" s="4" t="inlineStr">
        <is>
          <t>[1]</t>
        </is>
      </c>
      <c r="C14" s="5" t="n">
        <v>86831</v>
      </c>
      <c r="D14" s="5" t="n">
        <v>97172</v>
      </c>
    </row>
    <row r="15">
      <c r="A15" s="4" t="inlineStr">
        <is>
          <t>Office equipment [Member]</t>
        </is>
      </c>
    </row>
    <row r="16">
      <c r="A16" s="3" t="inlineStr">
        <is>
          <t>Property, Plant and Equipment [Line Items]</t>
        </is>
      </c>
    </row>
    <row r="17">
      <c r="A17" s="4" t="inlineStr">
        <is>
          <t>Total</t>
        </is>
      </c>
      <c r="B17" s="4" t="inlineStr">
        <is>
          <t>[1]</t>
        </is>
      </c>
      <c r="C17" s="5" t="n">
        <v>34747</v>
      </c>
      <c r="D17" s="5" t="n">
        <v>43587</v>
      </c>
    </row>
    <row r="18">
      <c r="A18" s="4" t="inlineStr">
        <is>
          <t>Furniture and fixtures [Member]</t>
        </is>
      </c>
    </row>
    <row r="19">
      <c r="A19" s="3" t="inlineStr">
        <is>
          <t>Property, Plant and Equipment [Line Items]</t>
        </is>
      </c>
    </row>
    <row r="20">
      <c r="A20" s="4" t="inlineStr">
        <is>
          <t>Total</t>
        </is>
      </c>
      <c r="B20" s="4" t="inlineStr">
        <is>
          <t>[1]</t>
        </is>
      </c>
      <c r="C20" s="5" t="n">
        <v>205303</v>
      </c>
      <c r="D20" s="5" t="n">
        <v>71697</v>
      </c>
    </row>
    <row r="21">
      <c r="A21" s="4" t="inlineStr">
        <is>
          <t>System software [Member]</t>
        </is>
      </c>
    </row>
    <row r="22">
      <c r="A22" s="3" t="inlineStr">
        <is>
          <t>Property, Plant and Equipment [Line Items]</t>
        </is>
      </c>
    </row>
    <row r="23">
      <c r="A23" s="4" t="inlineStr">
        <is>
          <t>Total</t>
        </is>
      </c>
      <c r="B23" s="4" t="inlineStr">
        <is>
          <t>[1]</t>
        </is>
      </c>
      <c r="C23" s="5" t="n">
        <v>115722</v>
      </c>
      <c r="D23" s="5" t="n">
        <v>107911</v>
      </c>
    </row>
    <row r="24">
      <c r="A24" s="4" t="inlineStr">
        <is>
          <t>Leasehold improvements [Member]</t>
        </is>
      </c>
    </row>
    <row r="25">
      <c r="A25" s="3" t="inlineStr">
        <is>
          <t>Property, Plant and Equipment [Line Items]</t>
        </is>
      </c>
    </row>
    <row r="26">
      <c r="A26" s="4" t="inlineStr">
        <is>
          <t>Total</t>
        </is>
      </c>
      <c r="C26" s="6" t="n">
        <v>860626</v>
      </c>
      <c r="D26" s="6" t="n">
        <v>786745</v>
      </c>
    </row>
    <row r="27"/>
    <row r="28">
      <c r="A28" s="4" t="inlineStr">
        <is>
          <t>[1]</t>
        </is>
      </c>
      <c r="B28" s="4" t="inlineStr">
        <is>
          <t>For the year ended June 30, 2021 and 2020, impairment of $855,230 and $127,177 was recorded due to continued decrease in revenues from the inland transportation management and container trucking segments and mining equipment which were not in use since June 2021 due to recent regulation change. In addition, the Company disposed of one vehicle resulting in a loss from disposal of $6,312.</t>
        </is>
      </c>
    </row>
  </sheetData>
  <mergeCells count="3">
    <mergeCell ref="A1:B1"/>
    <mergeCell ref="A27:C27"/>
    <mergeCell ref="B28:C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USD ($)</t>
        </is>
      </c>
      <c r="B1" s="2" t="inlineStr">
        <is>
          <t>12 Months Ended</t>
        </is>
      </c>
    </row>
    <row r="2">
      <c r="B2" s="2" t="inlineStr">
        <is>
          <t>Jun. 30, 2021</t>
        </is>
      </c>
      <c r="C2" s="2" t="inlineStr">
        <is>
          <t>Jun. 30, 2020</t>
        </is>
      </c>
    </row>
    <row r="3">
      <c r="A3" s="3" t="inlineStr">
        <is>
          <t>Goodwill and Intangible Assets Disclosure [Abstract]</t>
        </is>
      </c>
    </row>
    <row r="4">
      <c r="A4" s="4" t="inlineStr">
        <is>
          <t>Amortization expenses</t>
        </is>
      </c>
      <c r="B4" s="6" t="n">
        <v>26389</v>
      </c>
      <c r="C4" s="6" t="n">
        <v>81557</v>
      </c>
    </row>
    <row r="5">
      <c r="A5" s="4" t="inlineStr">
        <is>
          <t>Impairment of Intangible Assets, Finite-lived</t>
        </is>
      </c>
      <c r="B5" s="4" t="inlineStr">
        <is>
          <t xml:space="preserve"> </t>
        </is>
      </c>
      <c r="C5" s="6" t="n">
        <v>2004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un. 30, 2021</t>
        </is>
      </c>
    </row>
    <row r="3">
      <c r="A3" s="3" t="inlineStr">
        <is>
          <t>Accounting Policies [Abstract]</t>
        </is>
      </c>
    </row>
    <row r="4">
      <c r="A4" s="4" t="inlineStr">
        <is>
          <t>ORGANIZATION AND NATURE OF BUSINESS</t>
        </is>
      </c>
      <c r="B4" s="4" t="inlineStr">
        <is>
          <t>Note
1. ORGANIZATION AND NATURE OF BUSINESS Founded
in the United States (the “U.S.”) in 2001, Sino-Global Shipping America, Ltd., a Virginia corporation (“Sino-Global”
or the “Company”), is a global shipping and freight logistics integrated solution provider. The Company provides tailored
solutions and value-added services to its customers to drive efficiency and control in related steps throughout the entire shipping and
freight logistics chain. The Company conducts its business primarily through its wholly-owned subsidiaries in the People’s Republic
of China (the “PRC” or “China”) (including Hong Kong) and the U.S. where a majority of the Company’s clients
are located. The
Company operates in three operating segments including (1) shipping agency and management services, which are operated by its subsidiaries
in the U.S.; (2) freight logistics services, which are operated by its subsidiaries in the PRC; (3) container trucking services, which
are operated by its subsidiaries in the U.S. On
April 10, 2019, the Company entered into a cooperation agreement with Mr. Weijun Qin, the Chief Executive Officer of a shipping management
company in China, to set up a joint venture in New York named State Priests Management Ltd. (“State Priests”), in which the
Company will hold a 20% equity interest. On July 26, 2019, the Company signed a revised cooperation agreement with Mr. Weijun Qin which
changed the Company’s equity interest in State Priests from 20% to 90%. The Company has not provided any cash contribution to the
joint venture and there has been no operation of the joint venture pending the International Ship Safety Management Certificate from
the China Classification Society (the “Certificate”). Sino-Global Shipping New York Inc. started providing shipping management
related services that do not require certification which includes arranging and coordinating for ship maintenance and inspection this
quarter. On
November 6, 2019, the Company signed a revised cooperation agreement with Mr. Weijun Qin to restructure their equity interest in State
Priests. Given that State Priests failed to timely obtain the necessary approval from related authorities, Mr. Weijun Qin agreed to exchange
80% equity interest in Sea Continent Management Ltd. (“Sea Continent”), another New York entity Mr. Qin owns for the Company’s
90% equity interest in State Priests. The equity transfer has been consummated. Sea Continent already has the Certificate but has no
operations as of June 30, 2020. There has been no capital injection nor operations of State Priests and Sea Continent as of June 30,
2020, therefore no gain or loss has been recognized in the transaction. There has been no operation for Sea Continent for the year ended
June 30, 2021. On
January 10, 2020, the Company entered into a cooperation agreement with Mr. Shanming Liang, a shareholder of the Company, to set up a
joint venture in New York named LSM Trading Ltd., in which the Company holds a 40% equity interest. No investment has been made by the
Company as of the date of this report. The new joint venture will facilitate the purchase agricultural related commodities in the U.S.
for customers in China and the Company will provide comprehensive supply chain and logistics solutions. There has been no operation for
LSM Trading for the years ended June 30, 2021 and 2020. After
the close of the stock market on July 7, 2020, the Company effected a l-for-5 reverse stock split of its common stock in order to satisfy
continued listing requirements of its common stock on the NASDAQ Capital Market. The reverse stock split was approved by the Company’s
board of directors and stockholders and was intended to allow the Company to meet the minimum share price requirement of $1.00 per share
for continued listing on the NASDAQ Capital Market. As a result all common stock share amounts included in this filing have been retroactively
reduced by a factor of five, and all common stock per share amounts have been increased by a factor of five. Amounts affected include
common stock outstanding, including those that have resulted from the stock options, and warrants that convert to common stock. On
July 31, 2020, the Company deregistered Longhe Ship Management (Hong Kong) Co., Limited (“LSM”) which is 100% own by Sino-Global
Shipping (HK) Ltd. (Hong Kong). LSM has not been in operation or carried on business after June 30, 2018. The result of operations of
LSM was immaterial for the years ended June 30, 2020 and 2019. On
December 14, 2020, the Company incorporated a new entity named “Blumargo IT Solution Ltd.” with 80% ownership in partnership
with Tianjin Anboweiye Technology Co. to build up hi-tech and information-based logistic services to meet the higher and complicate demand
of customers. On June 30, 2021, the company increased the ownership to 100%. On
March 19, 2021, the Company established a wholly owned entity of named “Cullinan Global Logistics Inc” which was set up to
support its freight logistics services in the U.S. The Company dissolved Cullinan on June 28, 2021. There was no material operation for
the year ended June 30, 2021. Starting
from March 2021, the Company started cryptocurrency mining. The Company plans to leverage information technology and other innovative
technologies in its business platform. These types of technology may be helpful in expanding its traditional logistics service expertise.
Starting from March 2, 2021, the Company accepts Bitcoin as a form of payment for its global shipping, freight, and logistics services.
Payments made in Bitcoin will be made at the rate applicable at the payment date. On
March 2, 2021, the Company entered into a purchase agreement (the “Agreement”) with Hebei Yanghuai Technology Co., Ltd. (“Yanghuai”)
for the purchase of 2,783 digital currency mining servers. The total gross purchase price was $4.6 million. The total computing power
will reach 50,440 t/s. After the transaction is completed, Yanghuai will manage and operate the servers at Yanghuai’s site with
no further charge from March 10, 2021 through March 9, 2022, after which time Sino-Global may engage Yanghuai to continue providing service
for a fee. The first cash payment of approximately $0.9 million was paid within 15 days after the date of signing the Agreement. The
second cash payment of approximately $0.9 million will be paid within 15 days after the date of acceptance of the servers and a special
VAT invoice provided by Yanghuai. The remaining payment of approximately $2.8 million will be paid in 5 quarters within 10 days following
the filing of Form 10-K or Form 10-Q for each of the Company’s financial quarters ending March 31, 2021, June 30, 2021, September
30, 2021, December 31, 2021 and March 31, 2022, subject to reductions if Yanghuai fails to meet the monthly committed net profit. Over
the last two month, national and local governments in China have gradually restricted and banned cryptocurrency mining operations, causing
owners of servers like the Products to cease operations. The Company has been advised that the operation of the mining has been paused
by the Seller, which had continued to operate the Products on behalf of the Registrant. Based on amended agreement signed by the Company
and Yanghuai on September 17, 2021, the Company is not liable for rest of the contract price and has title to half of the products. The
Company recorded impairment for the mining equipment in the last quarter of 2021 in the amount of approximately $0.9 million. On
March 24, 2021, the Company agreed to acquire a 60% ownership of Super Node LLC, which is a blockchain infrastructure developer and service
provider, in cash or stock transaction for $5.0 million subject to valuation. The transaction is subject to the satisfaction of warranties
and representations under the purchase agreement. Due to recent regulation of Bitcoin in China, the Company has paused the acquisition. On
April 13, 2021, the Company formed a joint venture in which the Company owned 99% equity interest of Hainan Saimeinuo Trading Co., Ltd.,
in the free tax zone in Hainan Province, China, with a register capital of approximately $1.5 million. This subsidiary primarily engages
in freight logistics services. On
April 21, 2021, the Company entered into a cooperation agreement with Mr. Bangpin Yu to set up a joint venture in U.S. named “Brilliant
Warehouse Service Inc” to support its freight logistics services in the U.S. The Company has a 51% equity interest in the joint
venture. The
outbreak of the novel coronavirus (COVID-19) starting from late January 2020 in the PRC has spread rapidly to many parts of the world.
In March 2020, the World Health Organization declared the COVID-19 as a pandemic and has resulted in quarantines, travel restrictions,
and the temporary closure of stores and business facilities in China and the U.S.. Given the rapidly expanding nature of the COVID-19
pandemic, and because substantially all of the Company’s business operations and its workforce are concentrated in China and the
U.S., the Company’s business, results of operations, and financial condition have been adversely affected for the year ended June
30, 2021. The situation remains highly uncertain for any further outbreak or resurgence of the COVID-19. It is therefore difficult for
the Company to estimate the impact on the business or operating results that might be adversely affected by any further outbreak or resurgence
of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Details) - Schedule of intangible assets net - USD ($)</t>
        </is>
      </c>
      <c r="B1" s="2" t="inlineStr">
        <is>
          <t>Jun. 30, 2021</t>
        </is>
      </c>
      <c r="C1" s="2" t="inlineStr">
        <is>
          <t>Jun. 30, 2020</t>
        </is>
      </c>
    </row>
    <row r="2">
      <c r="A2" s="3" t="inlineStr">
        <is>
          <t>Schedule of intangible assets net [Abstract]</t>
        </is>
      </c>
    </row>
    <row r="3">
      <c r="A3" s="4" t="inlineStr">
        <is>
          <t>Full service logistics platforms</t>
        </is>
      </c>
      <c r="B3" s="6" t="n">
        <v>190000</v>
      </c>
      <c r="C3" s="6" t="n">
        <v>190000</v>
      </c>
    </row>
    <row r="4">
      <c r="A4" s="4" t="inlineStr">
        <is>
          <t>Less: Accumulated amortization</t>
        </is>
      </c>
      <c r="B4" s="5" t="n">
        <v>-190000</v>
      </c>
      <c r="C4" s="5" t="n">
        <v>-163611</v>
      </c>
    </row>
    <row r="5">
      <c r="A5" s="4" t="inlineStr">
        <is>
          <t>Intangible assets, net</t>
        </is>
      </c>
      <c r="B5" s="4" t="inlineStr">
        <is>
          <t xml:space="preserve"> </t>
        </is>
      </c>
      <c r="C5" s="6" t="n">
        <v>263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1</t>
        </is>
      </c>
      <c r="C1" s="2" t="inlineStr">
        <is>
          <t>Jun. 30, 2020</t>
        </is>
      </c>
    </row>
    <row r="2">
      <c r="A2" s="3" t="inlineStr">
        <is>
          <t>Schedule of accrued expenses and other current liabilities [Abstract]</t>
        </is>
      </c>
    </row>
    <row r="3">
      <c r="A3" s="4" t="inlineStr">
        <is>
          <t>Salary and reimbursement payable</t>
        </is>
      </c>
      <c r="B3" s="6" t="n">
        <v>407118</v>
      </c>
      <c r="C3" s="6" t="n">
        <v>795855</v>
      </c>
    </row>
    <row r="4">
      <c r="A4" s="4" t="inlineStr">
        <is>
          <t>Professional fees payable</t>
        </is>
      </c>
      <c r="B4" s="5" t="n">
        <v>64118</v>
      </c>
      <c r="C4" s="5" t="n">
        <v>629524</v>
      </c>
    </row>
    <row r="5">
      <c r="A5" s="4" t="inlineStr">
        <is>
          <t>Credit card payable</t>
        </is>
      </c>
      <c r="B5" s="5" t="n">
        <v>19457</v>
      </c>
      <c r="C5" s="5" t="n">
        <v>217940</v>
      </c>
    </row>
    <row r="6">
      <c r="A6" s="4" t="inlineStr">
        <is>
          <t>Others</t>
        </is>
      </c>
      <c r="B6" s="5" t="n">
        <v>39084</v>
      </c>
      <c r="C6" s="4" t="inlineStr">
        <is>
          <t xml:space="preserve"> </t>
        </is>
      </c>
    </row>
    <row r="7">
      <c r="A7" s="4" t="inlineStr">
        <is>
          <t>Total</t>
        </is>
      </c>
      <c r="B7" s="6" t="n">
        <v>529777</v>
      </c>
      <c r="C7" s="6" t="n">
        <v>16433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80" customWidth="1" min="2" max="2"/>
    <col width="80" customWidth="1" min="3" max="3"/>
    <col width="14" customWidth="1" min="4" max="4"/>
  </cols>
  <sheetData>
    <row r="1">
      <c r="A1" s="1" t="inlineStr">
        <is>
          <t>Loans Payable (Details) - USD ($)</t>
        </is>
      </c>
      <c r="B1" s="2" t="inlineStr">
        <is>
          <t>May 11, 2020</t>
        </is>
      </c>
      <c r="C1" s="2" t="inlineStr">
        <is>
          <t>May 26, 2020</t>
        </is>
      </c>
      <c r="D1" s="2" t="inlineStr">
        <is>
          <t>Jun. 30, 2021</t>
        </is>
      </c>
    </row>
    <row r="2">
      <c r="A2" s="3" t="inlineStr">
        <is>
          <t>Debt Disclosure [Abstract]</t>
        </is>
      </c>
    </row>
    <row r="3">
      <c r="A3" s="4" t="inlineStr">
        <is>
          <t>Loan proceeds</t>
        </is>
      </c>
      <c r="B3" s="6" t="n">
        <v>124570</v>
      </c>
    </row>
    <row r="4">
      <c r="A4" s="4" t="inlineStr">
        <is>
          <t>Loan payable, description</t>
        </is>
      </c>
      <c r="B4" s="4" t="inlineStr">
        <is>
          <t>The PPP, established as part of the Coronavirus Aid, Relief and
Economic Security Act (the “CARES Act”), provides for loans to qualifying businesses for amounts up to 2.5 times of the average
monthly payroll expenses of the qualifying business. The loans and accrued interest are forgivable after eight weeks (or an extended
24-week covered period) as long as the borrower uses the loan proceeds for eligible purposes, including payroll, benefits, rent and utilities,
and maintains its payroll levels.</t>
        </is>
      </c>
    </row>
    <row r="5">
      <c r="A5" s="4" t="inlineStr">
        <is>
          <t>Advance amount</t>
        </is>
      </c>
      <c r="C5" s="6" t="n">
        <v>155900</v>
      </c>
    </row>
    <row r="6">
      <c r="A6" s="4" t="inlineStr">
        <is>
          <t>Description of loans payable</t>
        </is>
      </c>
      <c r="C6" s="4" t="inlineStr">
        <is>
          <t>the Company will use proceeds from the SBA loans primarily for working capital to alleviate economic
injury caused by disaster occurring in the month of January 31, 2020 and continuing thereafter. The SBA loans are scheduled to mature
on May 22, 2050 and have a 3.75% interest rate and are subject to the terms and conditions applicable to loans administered by the SBA
under the CARES Act. The monthly payable of $731, including principal and interest, commenced on May 22, 2021. The balance of principal
and interest will be payable 30 years from the date of May 22, 2020. $5,900 of the loan will be forgiven. As of June 30, 2021, $155,405
of loan payable remains outstanding.</t>
        </is>
      </c>
    </row>
    <row r="7">
      <c r="A7" s="4" t="inlineStr">
        <is>
          <t>Interest expense</t>
        </is>
      </c>
      <c r="D7" s="6" t="n">
        <v>58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oans Payable (Details) - Schedule of loan repayment</t>
        </is>
      </c>
      <c r="B1" s="2" t="inlineStr">
        <is>
          <t>Jun. 30, 2021USD ($)</t>
        </is>
      </c>
    </row>
    <row r="2">
      <c r="A2" s="3" t="inlineStr">
        <is>
          <t>Schedule of loan repayment [Abstract]</t>
        </is>
      </c>
    </row>
    <row r="3">
      <c r="A3" s="4" t="inlineStr">
        <is>
          <t>2022</t>
        </is>
      </c>
      <c r="B3" s="6" t="n">
        <v>3035</v>
      </c>
    </row>
    <row r="4">
      <c r="A4" s="4" t="inlineStr">
        <is>
          <t>2023</t>
        </is>
      </c>
      <c r="B4" s="5" t="n">
        <v>3150</v>
      </c>
    </row>
    <row r="5">
      <c r="A5" s="4" t="inlineStr">
        <is>
          <t>2024</t>
        </is>
      </c>
      <c r="B5" s="5" t="n">
        <v>3271</v>
      </c>
    </row>
    <row r="6">
      <c r="A6" s="4" t="inlineStr">
        <is>
          <t>2025</t>
        </is>
      </c>
      <c r="B6" s="5" t="n">
        <v>3395</v>
      </c>
    </row>
    <row r="7">
      <c r="A7" s="4" t="inlineStr">
        <is>
          <t>2026</t>
        </is>
      </c>
      <c r="B7" s="5" t="n">
        <v>3525</v>
      </c>
    </row>
    <row r="8">
      <c r="A8" s="4" t="inlineStr">
        <is>
          <t>Thereafter</t>
        </is>
      </c>
      <c r="B8" s="5" t="n">
        <v>139029</v>
      </c>
    </row>
    <row r="9">
      <c r="A9" s="4" t="inlineStr">
        <is>
          <t>Total loan payments</t>
        </is>
      </c>
      <c r="B9" s="6" t="n">
        <v>1554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4" customWidth="1" min="1" max="1"/>
    <col width="25" customWidth="1" min="2" max="2"/>
    <col width="14" customWidth="1" min="3" max="3"/>
  </cols>
  <sheetData>
    <row r="1">
      <c r="A1" s="1" t="inlineStr">
        <is>
          <t>Leases (Details) - USD ($)</t>
        </is>
      </c>
      <c r="B1" s="2" t="inlineStr">
        <is>
          <t>12 Months Ended</t>
        </is>
      </c>
    </row>
    <row r="2">
      <c r="B2" s="2" t="inlineStr">
        <is>
          <t>Jun. 30, 2021</t>
        </is>
      </c>
      <c r="C2" s="2" t="inlineStr">
        <is>
          <t>Jun. 30, 2020</t>
        </is>
      </c>
    </row>
    <row r="3">
      <c r="A3" s="3" t="inlineStr">
        <is>
          <t>Leases (Details) [Line Items]</t>
        </is>
      </c>
    </row>
    <row r="4">
      <c r="A4" s="4" t="inlineStr">
        <is>
          <t>Lease liability</t>
        </is>
      </c>
      <c r="B4" s="6" t="n">
        <v>300000</v>
      </c>
    </row>
    <row r="5">
      <c r="A5" s="4" t="inlineStr">
        <is>
          <t>Weighted average discount rate</t>
        </is>
      </c>
      <c r="B5" s="4" t="inlineStr">
        <is>
          <t>10.35%</t>
        </is>
      </c>
    </row>
    <row r="6">
      <c r="A6" s="4" t="inlineStr">
        <is>
          <t>Right-of-use assets</t>
        </is>
      </c>
      <c r="B6" s="6" t="n">
        <v>417570</v>
      </c>
    </row>
    <row r="7">
      <c r="A7" s="4" t="inlineStr">
        <is>
          <t>Lease labilities</t>
        </is>
      </c>
      <c r="B7" s="5" t="n">
        <v>430000</v>
      </c>
    </row>
    <row r="8">
      <c r="A8" s="4" t="inlineStr">
        <is>
          <t>Lease liabilities current portion</t>
        </is>
      </c>
      <c r="B8" s="5" t="n">
        <v>192044</v>
      </c>
    </row>
    <row r="9">
      <c r="A9" s="4" t="inlineStr">
        <is>
          <t>Lease liabilities noncurrent</t>
        </is>
      </c>
      <c r="B9" s="6" t="n">
        <v>237956</v>
      </c>
    </row>
    <row r="10">
      <c r="A10" s="4" t="inlineStr">
        <is>
          <t>Percentage of weighted average</t>
        </is>
      </c>
      <c r="B10" s="4" t="inlineStr">
        <is>
          <t>10.35%</t>
        </is>
      </c>
    </row>
    <row r="11">
      <c r="A11" s="4" t="inlineStr">
        <is>
          <t>Expiration term</t>
        </is>
      </c>
      <c r="B11" s="4" t="inlineStr">
        <is>
          <t>3 years 3 months 21 days</t>
        </is>
      </c>
    </row>
    <row r="12">
      <c r="A12" s="4" t="inlineStr">
        <is>
          <t>Rent expense</t>
        </is>
      </c>
      <c r="B12" s="6" t="n">
        <v>310000</v>
      </c>
      <c r="C12" s="6" t="n">
        <v>284000</v>
      </c>
    </row>
    <row r="13">
      <c r="A13" s="4" t="inlineStr">
        <is>
          <t>Minimum [Member]</t>
        </is>
      </c>
    </row>
    <row r="14">
      <c r="A14" s="3" t="inlineStr">
        <is>
          <t>Leases (Details) [Line Items]</t>
        </is>
      </c>
    </row>
    <row r="15">
      <c r="A15" s="4" t="inlineStr">
        <is>
          <t>Lease term range</t>
        </is>
      </c>
      <c r="B15" s="4" t="inlineStr">
        <is>
          <t>2 years</t>
        </is>
      </c>
    </row>
    <row r="16">
      <c r="A16" s="4" t="inlineStr">
        <is>
          <t>Maximum [Member]</t>
        </is>
      </c>
    </row>
    <row r="17">
      <c r="A17" s="3" t="inlineStr">
        <is>
          <t>Leases (Details) [Line Items]</t>
        </is>
      </c>
    </row>
    <row r="18">
      <c r="A18" s="4" t="inlineStr">
        <is>
          <t>Lease term range</t>
        </is>
      </c>
      <c r="B18" s="4" t="inlineStr">
        <is>
          <t>3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Details) - Schedule of lease obligations</t>
        </is>
      </c>
      <c r="B1" s="2" t="inlineStr">
        <is>
          <t>Jun. 30, 2021USD ($)</t>
        </is>
      </c>
    </row>
    <row r="2">
      <c r="A2" s="3" t="inlineStr">
        <is>
          <t>Schedule of lease obligations [Abstract]</t>
        </is>
      </c>
    </row>
    <row r="3">
      <c r="A3" s="4" t="inlineStr">
        <is>
          <t>2022</t>
        </is>
      </c>
      <c r="B3" s="6" t="n">
        <v>226798</v>
      </c>
    </row>
    <row r="4">
      <c r="A4" s="4" t="inlineStr">
        <is>
          <t>2023</t>
        </is>
      </c>
      <c r="B4" s="5" t="n">
        <v>101520</v>
      </c>
    </row>
    <row r="5">
      <c r="A5" s="4" t="inlineStr">
        <is>
          <t>2024</t>
        </is>
      </c>
      <c r="B5" s="5" t="n">
        <v>82235</v>
      </c>
    </row>
    <row r="6">
      <c r="A6" s="4" t="inlineStr">
        <is>
          <t>2025</t>
        </is>
      </c>
      <c r="B6" s="5" t="n">
        <v>52901</v>
      </c>
    </row>
    <row r="7">
      <c r="A7" s="4" t="inlineStr">
        <is>
          <t>2026</t>
        </is>
      </c>
      <c r="B7" s="5" t="n">
        <v>45227</v>
      </c>
    </row>
    <row r="8">
      <c r="A8" s="4" t="inlineStr">
        <is>
          <t>Thereafter</t>
        </is>
      </c>
      <c r="B8" s="4" t="inlineStr">
        <is>
          <t xml:space="preserve"> </t>
        </is>
      </c>
    </row>
    <row r="9">
      <c r="A9" s="4" t="inlineStr">
        <is>
          <t>Total lease payments</t>
        </is>
      </c>
      <c r="B9" s="5" t="n">
        <v>508681</v>
      </c>
    </row>
    <row r="10">
      <c r="A10" s="4" t="inlineStr">
        <is>
          <t>Less: Interest</t>
        </is>
      </c>
      <c r="B10" s="5" t="n">
        <v>-78681</v>
      </c>
    </row>
    <row r="11">
      <c r="A11" s="4" t="inlineStr">
        <is>
          <t>Present value of lease liabilities</t>
        </is>
      </c>
      <c r="B11" s="6" t="n">
        <v>43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A10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7" customWidth="1" min="5" max="5"/>
    <col width="17"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80" customWidth="1" min="14" max="14"/>
    <col width="80" customWidth="1" min="15" max="15"/>
    <col width="14" customWidth="1" min="16" max="16"/>
    <col width="14" customWidth="1" min="17" max="17"/>
    <col width="14" customWidth="1" min="18" max="18"/>
    <col width="80"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Equity (Details) - USD ($)</t>
        </is>
      </c>
      <c r="B1" s="2" t="inlineStr">
        <is>
          <t>Feb. 09, 2021</t>
        </is>
      </c>
      <c r="C1" s="2" t="inlineStr">
        <is>
          <t>Feb. 06, 2021</t>
        </is>
      </c>
      <c r="D1" s="2" t="inlineStr">
        <is>
          <t>Jan. 27, 2021</t>
        </is>
      </c>
      <c r="E1" s="2" t="inlineStr">
        <is>
          <t>Dec. 08, 2020</t>
        </is>
      </c>
      <c r="F1" s="2" t="inlineStr">
        <is>
          <t>Nov. 03, 2020</t>
        </is>
      </c>
      <c r="G1" s="2" t="inlineStr">
        <is>
          <t>Dec. 09, 2019</t>
        </is>
      </c>
      <c r="H1" s="2" t="inlineStr">
        <is>
          <t>Nov. 13, 2019</t>
        </is>
      </c>
      <c r="I1" s="2" t="inlineStr">
        <is>
          <t>Oct. 14, 2019</t>
        </is>
      </c>
      <c r="J1" s="2" t="inlineStr">
        <is>
          <t>Oct. 03, 2019</t>
        </is>
      </c>
      <c r="K1" s="2" t="inlineStr">
        <is>
          <t>Apr. 08, 2019</t>
        </is>
      </c>
      <c r="L1" s="2" t="inlineStr">
        <is>
          <t>Jun. 07, 2018</t>
        </is>
      </c>
      <c r="M1" s="2" t="inlineStr">
        <is>
          <t>Feb. 28, 2021</t>
        </is>
      </c>
      <c r="N1" s="2" t="inlineStr">
        <is>
          <t>Sep. 17, 2020</t>
        </is>
      </c>
      <c r="O1" s="2" t="inlineStr">
        <is>
          <t>Jul. 07, 2020</t>
        </is>
      </c>
      <c r="P1" s="2" t="inlineStr">
        <is>
          <t>Jun. 30, 2020</t>
        </is>
      </c>
      <c r="Q1" s="2" t="inlineStr">
        <is>
          <t>Aug. 26, 2019</t>
        </is>
      </c>
      <c r="R1" s="2" t="inlineStr">
        <is>
          <t>Jul. 22, 2019</t>
        </is>
      </c>
      <c r="S1" s="2" t="inlineStr">
        <is>
          <t>Jul. 02, 2019</t>
        </is>
      </c>
      <c r="T1" s="2" t="inlineStr">
        <is>
          <t>Mar. 31, 2017</t>
        </is>
      </c>
      <c r="U1" s="2" t="inlineStr">
        <is>
          <t>Jan. 30, 2016</t>
        </is>
      </c>
      <c r="V1" s="2" t="inlineStr">
        <is>
          <t>Sep. 30, 2020</t>
        </is>
      </c>
      <c r="W1" s="2" t="inlineStr">
        <is>
          <t>Jun. 30, 2021</t>
        </is>
      </c>
      <c r="X1" s="2" t="inlineStr">
        <is>
          <t>Jun. 30, 2020</t>
        </is>
      </c>
      <c r="Y1" s="2" t="inlineStr">
        <is>
          <t>Mar. 16, 2021</t>
        </is>
      </c>
      <c r="Z1" s="2" t="inlineStr">
        <is>
          <t>Nov. 02, 2020</t>
        </is>
      </c>
      <c r="AA1" s="2" t="inlineStr">
        <is>
          <t>Mar. 22, 2017</t>
        </is>
      </c>
    </row>
    <row r="2">
      <c r="A2" s="3" t="inlineStr">
        <is>
          <t>Equity (Details) [Line Items]</t>
        </is>
      </c>
    </row>
    <row r="3">
      <c r="A3" s="4" t="inlineStr">
        <is>
          <t>Aggregate shares of common stock (in Shares)</t>
        </is>
      </c>
      <c r="E3" s="5" t="n">
        <v>1560000</v>
      </c>
    </row>
    <row r="4">
      <c r="A4" s="4" t="inlineStr">
        <is>
          <t>Cancellation of treasury shares (in Shares)</t>
        </is>
      </c>
      <c r="G4" s="5" t="n">
        <v>35099</v>
      </c>
    </row>
    <row r="5">
      <c r="A5" s="4" t="inlineStr">
        <is>
          <t>Common stock, description</t>
        </is>
      </c>
      <c r="O5" s="4" t="inlineStr">
        <is>
          <t>the Company effected a l-for-5 reverse stock split of its common stock in order to satisfy continued listing requirements of its
common stock on the NASDAQ Capital Market. The reverse stock split was approved by the Company’s board of directors and stockholders
and was intended to allow the company to meet the minimum share price requirement of $1.00 per share for continued listing on the NASDAQ
Capital Market. As a result all common stock share amounts included in this filing have been retroactively reduced by a factor of five,
and all common stock per share amounts have been increased by a factor of five. Amounts affected include common stock outstanding, including
those that have resulted from the stock options, and warrants that convert to common stock.</t>
        </is>
      </c>
    </row>
    <row r="6">
      <c r="A6" s="4" t="inlineStr">
        <is>
          <t>Warrants to purchase of common stock (in Shares)</t>
        </is>
      </c>
      <c r="W6" s="5" t="n">
        <v>1791666</v>
      </c>
    </row>
    <row r="7">
      <c r="A7" s="4" t="inlineStr">
        <is>
          <t>Offering cost</t>
        </is>
      </c>
      <c r="F7" s="6" t="n">
        <v>1430000</v>
      </c>
    </row>
    <row r="8">
      <c r="A8" s="4" t="inlineStr">
        <is>
          <t>Warrants exercise price (in Dollars per share)</t>
        </is>
      </c>
      <c r="F8" s="7" t="n">
        <v>1.99</v>
      </c>
    </row>
    <row r="9">
      <c r="A9" s="4" t="inlineStr">
        <is>
          <t>Warrants expire term</t>
        </is>
      </c>
      <c r="F9" s="4" t="inlineStr">
        <is>
          <t>5 years 6 months</t>
        </is>
      </c>
    </row>
    <row r="10">
      <c r="A10" s="4" t="inlineStr">
        <is>
          <t>Common stock price per share (in Dollars per share)</t>
        </is>
      </c>
      <c r="F10" s="7" t="n">
        <v>5.97</v>
      </c>
    </row>
    <row r="11">
      <c r="A11" s="4" t="inlineStr">
        <is>
          <t>Common stock issued (in Shares)</t>
        </is>
      </c>
      <c r="F11" s="5" t="n">
        <v>60000</v>
      </c>
      <c r="P11" s="5" t="n">
        <v>3718788</v>
      </c>
      <c r="W11" s="5" t="n">
        <v>15132113</v>
      </c>
      <c r="X11" s="5" t="n">
        <v>3718788</v>
      </c>
    </row>
    <row r="12">
      <c r="A12" s="4" t="inlineStr">
        <is>
          <t>Consecutive trading days</t>
        </is>
      </c>
      <c r="F12" s="4" t="inlineStr">
        <is>
          <t>20 days</t>
        </is>
      </c>
    </row>
    <row r="13">
      <c r="A13" s="4" t="inlineStr">
        <is>
          <t>Purchase price (in Shares)</t>
        </is>
      </c>
      <c r="E13" s="12" t="n">
        <v>3.1</v>
      </c>
    </row>
    <row r="14">
      <c r="A14" s="4" t="inlineStr">
        <is>
          <t>Aggregate net proceeds</t>
        </is>
      </c>
      <c r="B14" s="6" t="n">
        <v>26100000</v>
      </c>
      <c r="C14" s="6" t="n">
        <v>12400000</v>
      </c>
      <c r="E14" s="6" t="n">
        <v>4836000</v>
      </c>
      <c r="W14" s="6" t="n">
        <v>52772977</v>
      </c>
      <c r="X14" s="4" t="inlineStr">
        <is>
          <t xml:space="preserve"> </t>
        </is>
      </c>
    </row>
    <row r="15">
      <c r="A15" s="4" t="inlineStr">
        <is>
          <t>Exercise price (in Dollars per share)</t>
        </is>
      </c>
      <c r="E15" s="7" t="n">
        <v>3.1</v>
      </c>
    </row>
    <row r="16">
      <c r="A16" s="4" t="inlineStr">
        <is>
          <t>Term expire</t>
        </is>
      </c>
      <c r="E16" s="4" t="inlineStr">
        <is>
          <t>3 years 6 months</t>
        </is>
      </c>
    </row>
    <row r="17">
      <c r="A17" s="4" t="inlineStr">
        <is>
          <t>Aggregate share of common stock (in Shares)</t>
        </is>
      </c>
      <c r="B17" s="5" t="n">
        <v>3655000</v>
      </c>
      <c r="C17" s="5" t="n">
        <v>1998500</v>
      </c>
      <c r="D17" s="5" t="n">
        <v>1086956</v>
      </c>
    </row>
    <row r="18">
      <c r="A18" s="4" t="inlineStr">
        <is>
          <t>Purchase price for each share of common stock and warrants (in Dollars per share)</t>
        </is>
      </c>
      <c r="D18" s="7" t="n">
        <v>3.68</v>
      </c>
    </row>
    <row r="19">
      <c r="A19" s="4" t="inlineStr">
        <is>
          <t>Exercise price (in Dollars per share)</t>
        </is>
      </c>
      <c r="D19" s="6" t="n">
        <v>5</v>
      </c>
    </row>
    <row r="20">
      <c r="A20" s="4" t="inlineStr">
        <is>
          <t>Warrant exercise term, description</t>
        </is>
      </c>
      <c r="D20" s="4" t="inlineStr">
        <is>
          <t>The Warrants
will be exercisable at any time during the period beginning on or after July 27, 2021 and ending on or prior on January 27, 2026 but
not thereafter; provided, however, that the total number of the Company’s issued and outstanding shares of Common Stock, multiplied
by the NASDAQ official closing bid price of the Common Stock shall equal or exceed $0.3 billion for a three consecutive month period
prior to an exercise.</t>
        </is>
      </c>
    </row>
    <row r="21">
      <c r="A21" s="4" t="inlineStr">
        <is>
          <t>Common stock shall equal or exceed value</t>
        </is>
      </c>
      <c r="D21" s="6" t="n">
        <v>300000000</v>
      </c>
    </row>
    <row r="22">
      <c r="A22" s="4" t="inlineStr">
        <is>
          <t>Purchase price per shares (in Dollars per share)</t>
        </is>
      </c>
      <c r="B22" s="7" t="n">
        <v>7.8</v>
      </c>
      <c r="C22" s="13" t="n">
        <v>6.805</v>
      </c>
    </row>
    <row r="23">
      <c r="A23" s="4" t="inlineStr">
        <is>
          <t>Common stock exercise price (in Dollars per share)</t>
        </is>
      </c>
      <c r="B23" s="7" t="n">
        <v>7.8</v>
      </c>
      <c r="C23" s="13" t="n">
        <v>6.805</v>
      </c>
    </row>
    <row r="24">
      <c r="A24" s="4" t="inlineStr">
        <is>
          <t>Consulting fees</t>
        </is>
      </c>
      <c r="X24" s="6" t="n">
        <v>140556</v>
      </c>
    </row>
    <row r="25">
      <c r="A25" s="4" t="inlineStr">
        <is>
          <t>Consulting services agreement , description</t>
        </is>
      </c>
      <c r="S25" s="4" t="inlineStr">
        <is>
          <t>The scope of services primarily
covers business consultation for one year from July 1, 2019 to June 30, 2020. The Company can terminate the agreement if they are not
satisfy with the performance of the consulting firm and the consulting firm should return all the issued shares.</t>
        </is>
      </c>
    </row>
    <row r="26">
      <c r="A26" s="4" t="inlineStr">
        <is>
          <t>Authorized grants, description</t>
        </is>
      </c>
      <c r="U26" s="4" t="inlineStr">
        <is>
          <t>Included
in a Board resolution dated January 30, 2016, the Company’s CEO is authorized to grant to the employees up to one million shares
under the Company’s 2014 Stock Incentive Plan (the “Plan”).</t>
        </is>
      </c>
    </row>
    <row r="27">
      <c r="A27" s="4" t="inlineStr">
        <is>
          <t>Common stock price per share (in Dollars per share)</t>
        </is>
      </c>
      <c r="P27" s="4" t="inlineStr">
        <is>
          <t xml:space="preserve"> </t>
        </is>
      </c>
      <c r="W27" s="4" t="inlineStr">
        <is>
          <t xml:space="preserve"> </t>
        </is>
      </c>
      <c r="X27" s="4" t="inlineStr">
        <is>
          <t xml:space="preserve"> </t>
        </is>
      </c>
    </row>
    <row r="28">
      <c r="A28" s="4" t="inlineStr">
        <is>
          <t>Issuance of common stock</t>
        </is>
      </c>
      <c r="W28" s="6" t="n">
        <v>1427600</v>
      </c>
    </row>
    <row r="29">
      <c r="A29" s="4" t="inlineStr">
        <is>
          <t>Stock-based compensation expense</t>
        </is>
      </c>
      <c r="W29" s="4" t="inlineStr">
        <is>
          <t xml:space="preserve"> </t>
        </is>
      </c>
      <c r="X29" s="6" t="n">
        <v>1576756</v>
      </c>
    </row>
    <row r="30">
      <c r="A30" s="4" t="inlineStr">
        <is>
          <t>2014 Stock Incentive Plan [Member]</t>
        </is>
      </c>
    </row>
    <row r="31">
      <c r="A31" s="3" t="inlineStr">
        <is>
          <t>Equity (Details) [Line Items]</t>
        </is>
      </c>
    </row>
    <row r="32">
      <c r="A32" s="4" t="inlineStr">
        <is>
          <t>Common stock issued (in Shares)</t>
        </is>
      </c>
      <c r="P32" s="5" t="n">
        <v>50000</v>
      </c>
      <c r="X32" s="5" t="n">
        <v>50000</v>
      </c>
    </row>
    <row r="33">
      <c r="A33" s="4" t="inlineStr">
        <is>
          <t>Fair value of common stock</t>
        </is>
      </c>
      <c r="P33" s="6" t="n">
        <v>152500</v>
      </c>
    </row>
    <row r="34">
      <c r="A34" s="4" t="inlineStr">
        <is>
          <t>Compensation expense</t>
        </is>
      </c>
      <c r="X34" s="6" t="n">
        <v>152500</v>
      </c>
    </row>
    <row r="35">
      <c r="A35" s="4" t="inlineStr">
        <is>
          <t>Common stock price per share (in Dollars per share)</t>
        </is>
      </c>
      <c r="P35" s="7" t="n">
        <v>3.05</v>
      </c>
      <c r="X35" s="7" t="n">
        <v>3.05</v>
      </c>
    </row>
    <row r="36">
      <c r="A36" s="4" t="inlineStr">
        <is>
          <t>Restricted Stock [Member]</t>
        </is>
      </c>
    </row>
    <row r="37">
      <c r="A37" s="3" t="inlineStr">
        <is>
          <t>Equity (Details) [Line Items]</t>
        </is>
      </c>
    </row>
    <row r="38">
      <c r="A38" s="4" t="inlineStr">
        <is>
          <t>Compensation expense</t>
        </is>
      </c>
      <c r="X38" s="6" t="n">
        <v>432000</v>
      </c>
    </row>
    <row r="39">
      <c r="A39" s="4" t="inlineStr">
        <is>
          <t>Restricted common shares (in Shares)</t>
        </is>
      </c>
      <c r="R39" s="5" t="n">
        <v>18000</v>
      </c>
      <c r="S39" s="5" t="n">
        <v>120000</v>
      </c>
    </row>
    <row r="40">
      <c r="A40" s="4" t="inlineStr">
        <is>
          <t>Restricted common shares fair value</t>
        </is>
      </c>
      <c r="R40" s="6" t="n">
        <v>63000</v>
      </c>
      <c r="S40" s="6" t="n">
        <v>432000</v>
      </c>
    </row>
    <row r="41">
      <c r="A41" s="4" t="inlineStr">
        <is>
          <t>Restricted per share value (in Dollars per share)</t>
        </is>
      </c>
      <c r="R41" s="7" t="n">
        <v>3.5</v>
      </c>
    </row>
    <row r="42">
      <c r="A42" s="4" t="inlineStr">
        <is>
          <t>Cooperation Agreement [Member]</t>
        </is>
      </c>
    </row>
    <row r="43">
      <c r="A43" s="3" t="inlineStr">
        <is>
          <t>Equity (Details) [Line Items]</t>
        </is>
      </c>
    </row>
    <row r="44">
      <c r="A44" s="4" t="inlineStr">
        <is>
          <t>Aggregate shares of common stock (in Shares)</t>
        </is>
      </c>
      <c r="H44" s="5" t="n">
        <v>200000</v>
      </c>
    </row>
    <row r="45">
      <c r="A45" s="4" t="inlineStr">
        <is>
          <t>Purchase price per share (in Dollars per share)</t>
        </is>
      </c>
      <c r="H45" s="6" t="n">
        <v>5</v>
      </c>
    </row>
    <row r="46">
      <c r="A46" s="4" t="inlineStr">
        <is>
          <t>Aggregate proceeds</t>
        </is>
      </c>
      <c r="H46" s="6" t="n">
        <v>1000000</v>
      </c>
    </row>
    <row r="47">
      <c r="A47" s="4" t="inlineStr">
        <is>
          <t>Received proceeds</t>
        </is>
      </c>
      <c r="X47" s="5" t="n">
        <v>940131</v>
      </c>
    </row>
    <row r="48">
      <c r="A48" s="4" t="inlineStr">
        <is>
          <t>Remaining proceeds</t>
        </is>
      </c>
      <c r="V48" s="6" t="n">
        <v>59869</v>
      </c>
    </row>
    <row r="49">
      <c r="A49" s="4" t="inlineStr">
        <is>
          <t>Securities Purchase Agreements [Member]</t>
        </is>
      </c>
    </row>
    <row r="50">
      <c r="A50" s="3" t="inlineStr">
        <is>
          <t>Equity (Details) [Line Items]</t>
        </is>
      </c>
    </row>
    <row r="51">
      <c r="A51" s="4" t="inlineStr">
        <is>
          <t>Aggregate shares of common stock (in Shares)</t>
        </is>
      </c>
      <c r="E51" s="5" t="n">
        <v>1170000</v>
      </c>
      <c r="J51" s="5" t="n">
        <v>230000</v>
      </c>
      <c r="N51" s="5" t="n">
        <v>720000</v>
      </c>
    </row>
    <row r="52">
      <c r="A52" s="4" t="inlineStr">
        <is>
          <t>Service Agreements [Member]</t>
        </is>
      </c>
    </row>
    <row r="53">
      <c r="A53" s="3" t="inlineStr">
        <is>
          <t>Equity (Details) [Line Items]</t>
        </is>
      </c>
    </row>
    <row r="54">
      <c r="A54" s="4" t="inlineStr">
        <is>
          <t>Issuance of common stock shares (in Shares)</t>
        </is>
      </c>
      <c r="L54" s="5" t="n">
        <v>80000</v>
      </c>
    </row>
    <row r="55">
      <c r="A55" s="4" t="inlineStr">
        <is>
          <t>Fair value of common stock</t>
        </is>
      </c>
      <c r="L55" s="6" t="n">
        <v>508000</v>
      </c>
    </row>
    <row r="56">
      <c r="A56" s="4" t="inlineStr">
        <is>
          <t>Consulting services agreement , description</t>
        </is>
      </c>
      <c r="L56" s="4" t="inlineStr">
        <is>
          <t>The scope of services primarily covers legal consultation in PRC during the two-year service period from July 2018 to June
2020. The consulting entity is entitled to be granted the common stock on a quarterly basis in eight equal installments.</t>
        </is>
      </c>
    </row>
    <row r="57">
      <c r="A57" s="4" t="inlineStr">
        <is>
          <t>Compensation expense</t>
        </is>
      </c>
      <c r="X57" s="5" t="n">
        <v>254000</v>
      </c>
    </row>
    <row r="58">
      <c r="A58" s="4" t="inlineStr">
        <is>
          <t>Issuance of common stock</t>
        </is>
      </c>
      <c r="I58" s="6" t="n">
        <v>300000</v>
      </c>
    </row>
    <row r="59">
      <c r="A59" s="4" t="inlineStr">
        <is>
          <t>Remuneration for services</t>
        </is>
      </c>
      <c r="I59" s="6" t="n">
        <v>222000</v>
      </c>
    </row>
    <row r="60">
      <c r="A60" s="4" t="inlineStr">
        <is>
          <t>Service Agreements [Member] | Consulting and Advisory Services ;[Member]</t>
        </is>
      </c>
    </row>
    <row r="61">
      <c r="A61" s="3" t="inlineStr">
        <is>
          <t>Equity (Details) [Line Items]</t>
        </is>
      </c>
    </row>
    <row r="62">
      <c r="A62" s="4" t="inlineStr">
        <is>
          <t>Compensation expense</t>
        </is>
      </c>
      <c r="X62" s="5" t="n">
        <v>222000</v>
      </c>
    </row>
    <row r="63">
      <c r="A63" s="4" t="inlineStr">
        <is>
          <t>Consulting Services Agreement [Member]</t>
        </is>
      </c>
    </row>
    <row r="64">
      <c r="A64" s="3" t="inlineStr">
        <is>
          <t>Equity (Details) [Line Items]</t>
        </is>
      </c>
    </row>
    <row r="65">
      <c r="A65" s="4" t="inlineStr">
        <is>
          <t>Consulting services agreement , description</t>
        </is>
      </c>
      <c r="K65" s="4" t="inlineStr">
        <is>
          <t>the Company entered into a consulting services agreement with a consulting entity, which provides management consulting
and advisory services. The scope of services primarily covered advising on business development, strategic planning and compliance during
the six months service period from April 8, 2019 to October 7, 2019. The Company issued 60,000 shares of common stock as remuneration
for the services, which were issued as restricted shares at $4.25 per share on April 16, 2019 to the consulting entity. These shares
were valued at $255,000.</t>
        </is>
      </c>
    </row>
    <row r="66">
      <c r="A66" s="4" t="inlineStr">
        <is>
          <t>Compensation expense</t>
        </is>
      </c>
      <c r="X66" s="5" t="n">
        <v>127500</v>
      </c>
    </row>
    <row r="67">
      <c r="A67" s="4" t="inlineStr">
        <is>
          <t>Service Contract [Member]</t>
        </is>
      </c>
    </row>
    <row r="68">
      <c r="A68" s="3" t="inlineStr">
        <is>
          <t>Equity (Details) [Line Items]</t>
        </is>
      </c>
    </row>
    <row r="69">
      <c r="A69" s="4" t="inlineStr">
        <is>
          <t>Common stock issued (in Shares)</t>
        </is>
      </c>
      <c r="Q69" s="5" t="n">
        <v>8000</v>
      </c>
    </row>
    <row r="70">
      <c r="A70" s="4" t="inlineStr">
        <is>
          <t>Fair value of common stock</t>
        </is>
      </c>
      <c r="Q70" s="6" t="n">
        <v>28800</v>
      </c>
    </row>
    <row r="71">
      <c r="A71" s="4" t="inlineStr">
        <is>
          <t>Compensation expense</t>
        </is>
      </c>
      <c r="X71" s="5" t="n">
        <v>28800</v>
      </c>
    </row>
    <row r="72">
      <c r="A72" s="4" t="inlineStr">
        <is>
          <t>Common stock price per share (in Dollars per share)</t>
        </is>
      </c>
      <c r="Q72" s="7" t="n">
        <v>3.6</v>
      </c>
    </row>
    <row r="73">
      <c r="A73" s="4" t="inlineStr">
        <is>
          <t>Consultants [Member]</t>
        </is>
      </c>
    </row>
    <row r="74">
      <c r="A74" s="3" t="inlineStr">
        <is>
          <t>Equity (Details) [Line Items]</t>
        </is>
      </c>
    </row>
    <row r="75">
      <c r="A75" s="4" t="inlineStr">
        <is>
          <t>Common stock issued for services, shares (in Shares)</t>
        </is>
      </c>
      <c r="T75" s="5" t="n">
        <v>50000</v>
      </c>
    </row>
    <row r="76">
      <c r="A76" s="4" t="inlineStr">
        <is>
          <t>Restricted share price (in Dollars per share)</t>
        </is>
      </c>
      <c r="AA76" s="7" t="n">
        <v>12.65</v>
      </c>
    </row>
    <row r="77">
      <c r="A77" s="4" t="inlineStr">
        <is>
          <t>Restricted common stock value issued</t>
        </is>
      </c>
      <c r="X77" s="5" t="n">
        <v>632500</v>
      </c>
    </row>
    <row r="78">
      <c r="A78" s="4" t="inlineStr">
        <is>
          <t>Chief Executive Officer [Member]</t>
        </is>
      </c>
    </row>
    <row r="79">
      <c r="A79" s="3" t="inlineStr">
        <is>
          <t>Equity (Details) [Line Items]</t>
        </is>
      </c>
    </row>
    <row r="80">
      <c r="A80" s="4" t="inlineStr">
        <is>
          <t>Compensation expense</t>
        </is>
      </c>
      <c r="X80" s="5" t="n">
        <v>63000</v>
      </c>
    </row>
    <row r="81">
      <c r="A81" s="4" t="inlineStr">
        <is>
          <t>Series A Convertible Preferred Stock [Member]</t>
        </is>
      </c>
    </row>
    <row r="82">
      <c r="A82" s="3" t="inlineStr">
        <is>
          <t>Equity (Details) [Line Items]</t>
        </is>
      </c>
    </row>
    <row r="83">
      <c r="A83" s="4" t="inlineStr">
        <is>
          <t>Warrants price per share (in Dollars per share)</t>
        </is>
      </c>
      <c r="F83" s="7" t="n">
        <v>1.66</v>
      </c>
    </row>
    <row r="84">
      <c r="A84" s="4" t="inlineStr">
        <is>
          <t>Aggregate issued shares (in Shares)</t>
        </is>
      </c>
      <c r="Z84" s="5" t="n">
        <v>860000</v>
      </c>
    </row>
    <row r="85">
      <c r="A85" s="4" t="inlineStr">
        <is>
          <t>Warrants to purchase of common stock (in Shares)</t>
        </is>
      </c>
      <c r="F85" s="5" t="n">
        <v>1032000</v>
      </c>
    </row>
    <row r="86">
      <c r="A86" s="4" t="inlineStr">
        <is>
          <t>Preferred stock conversion (in Shares)</t>
        </is>
      </c>
      <c r="M86" s="5" t="n">
        <v>860000</v>
      </c>
    </row>
    <row r="87">
      <c r="A87" s="4" t="inlineStr">
        <is>
          <t>Warrant [Member]</t>
        </is>
      </c>
    </row>
    <row r="88">
      <c r="A88" s="3" t="inlineStr">
        <is>
          <t>Equity (Details) [Line Items]</t>
        </is>
      </c>
    </row>
    <row r="89">
      <c r="A89" s="4" t="inlineStr">
        <is>
          <t>Aggregate shares of common stock (in Shares)</t>
        </is>
      </c>
      <c r="C89" s="5" t="n">
        <v>1998500</v>
      </c>
    </row>
    <row r="90">
      <c r="A90" s="4" t="inlineStr">
        <is>
          <t>Purchase price per share (in Dollars per share)</t>
        </is>
      </c>
      <c r="J90" s="6" t="n">
        <v>156400</v>
      </c>
      <c r="N90" s="7" t="n">
        <v>1.46</v>
      </c>
    </row>
    <row r="91">
      <c r="A91" s="4" t="inlineStr">
        <is>
          <t>Purchase of warrants (in Shares)</t>
        </is>
      </c>
      <c r="J91" s="12" t="n">
        <v>0.68</v>
      </c>
      <c r="N91" s="5" t="n">
        <v>720000</v>
      </c>
    </row>
    <row r="92">
      <c r="A92" s="4" t="inlineStr">
        <is>
          <t>Net proceeds</t>
        </is>
      </c>
      <c r="N92" s="6" t="n">
        <v>1050000</v>
      </c>
    </row>
    <row r="93">
      <c r="A93" s="4" t="inlineStr">
        <is>
          <t>Warrants price per share (in Dollars per share)</t>
        </is>
      </c>
      <c r="Y93" s="13" t="n">
        <v>1.825</v>
      </c>
    </row>
    <row r="94">
      <c r="A94" s="4" t="inlineStr">
        <is>
          <t>Description of warrant rights</t>
        </is>
      </c>
      <c r="N94" s="4" t="inlineStr">
        <is>
          <t>The warrants will expire on March 16, 2026. The
warrants are subject to anti-dilution provisions to reflect stock dividends and splits or other similar transactions. The warrants contain
a mandatory exercise right for the Company to force exercise the warrants if the Company’s common stock trades at or above $4.38
for 20 consecutive trading days, provided, among other things, that the shares issuable upon exercise of the are registered or may be
sold pursuant to Rule 144 and the daily trading volume exceeds 60,000 shares of common stock per trading day on each trading day in a
period of 20 consecutive trading days prior to the applicable date.</t>
        </is>
      </c>
    </row>
    <row r="95">
      <c r="A95" s="4" t="inlineStr">
        <is>
          <t>Aggregate net proceeds</t>
        </is>
      </c>
      <c r="W95" s="5" t="n">
        <v>4800000</v>
      </c>
    </row>
    <row r="96">
      <c r="A96" s="4" t="inlineStr">
        <is>
          <t>Aggregate share of common stock (in Shares)</t>
        </is>
      </c>
      <c r="B96" s="5" t="n">
        <v>3655000</v>
      </c>
      <c r="D96" s="5" t="n">
        <v>5434780</v>
      </c>
    </row>
    <row r="97">
      <c r="A97" s="4" t="inlineStr">
        <is>
          <t>Net proceeds of offering</t>
        </is>
      </c>
      <c r="D97" s="6" t="n">
        <v>4000000</v>
      </c>
    </row>
    <row r="98">
      <c r="A98" s="4" t="inlineStr">
        <is>
          <t>Exercised warrants to purchase shares</t>
        </is>
      </c>
      <c r="W98" s="6" t="n">
        <v>317869</v>
      </c>
    </row>
    <row r="99">
      <c r="A99" s="4" t="inlineStr">
        <is>
          <t>Compensation expense</t>
        </is>
      </c>
      <c r="X99" s="6" t="n">
        <v>156400</v>
      </c>
    </row>
    <row r="100">
      <c r="A100" s="4" t="inlineStr">
        <is>
          <t>Warrant [Member] | Common Stock [Member]</t>
        </is>
      </c>
    </row>
    <row r="101">
      <c r="A101" s="3" t="inlineStr">
        <is>
          <t>Equity (Details) [Line Items]</t>
        </is>
      </c>
    </row>
    <row r="102">
      <c r="A102" s="4" t="inlineStr">
        <is>
          <t>Common stock issued (in Shares)</t>
        </is>
      </c>
      <c r="W102" s="5" t="n">
        <v>1532869</v>
      </c>
    </row>
    <row r="103">
      <c r="A103" s="4" t="inlineStr">
        <is>
          <t>Common Stock [Member]</t>
        </is>
      </c>
    </row>
    <row r="104">
      <c r="A104" s="3" t="inlineStr">
        <is>
          <t>Equity (Details) [Line Items]</t>
        </is>
      </c>
    </row>
    <row r="105">
      <c r="A105" s="4" t="inlineStr">
        <is>
          <t>Preferred stock conversion (in Shares)</t>
        </is>
      </c>
      <c r="M105" s="5" t="n">
        <v>860000</v>
      </c>
    </row>
    <row r="106">
      <c r="A106" s="4" t="inlineStr">
        <is>
          <t>Issuance of common stock</t>
        </is>
      </c>
      <c r="W10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tatus of warrants outstanding and exercisable - Warrant [Member]</t>
        </is>
      </c>
      <c r="B1" s="2" t="inlineStr">
        <is>
          <t>12 Months Ended</t>
        </is>
      </c>
    </row>
    <row r="2">
      <c r="B2" s="2" t="inlineStr">
        <is>
          <t>Jun. 30, 2021$ / sharesshares</t>
        </is>
      </c>
    </row>
    <row r="3">
      <c r="A3" s="3" t="inlineStr">
        <is>
          <t>Equity (Details) - Schedule of status of warrants outstanding and exercisable [Line Items]</t>
        </is>
      </c>
    </row>
    <row r="4">
      <c r="A4" s="4" t="inlineStr">
        <is>
          <t>Warrants outstanding, Warrants beginning | shares</t>
        </is>
      </c>
      <c r="B4" s="5" t="n">
        <v>400000</v>
      </c>
    </row>
    <row r="5">
      <c r="A5" s="4" t="inlineStr">
        <is>
          <t>Warrants outstanding, Weighted Average Exercise Price, beginning | $ / shares</t>
        </is>
      </c>
      <c r="B5" s="7" t="n">
        <v>8.75</v>
      </c>
    </row>
    <row r="6">
      <c r="A6" s="4" t="inlineStr">
        <is>
          <t>Warrants outstanding, Warrants ending | shares</t>
        </is>
      </c>
      <c r="B6" s="5" t="n">
        <v>12618614</v>
      </c>
    </row>
    <row r="7">
      <c r="A7" s="4" t="inlineStr">
        <is>
          <t>Warrants outstanding, Weighted Average Exercise Price, ending | $ / shares</t>
        </is>
      </c>
      <c r="B7" s="7" t="n">
        <v>5.3</v>
      </c>
    </row>
    <row r="8">
      <c r="A8" s="4" t="inlineStr">
        <is>
          <t>Warrants exercisable, Warrants | shares</t>
        </is>
      </c>
      <c r="B8" s="5" t="n">
        <v>12618614</v>
      </c>
    </row>
    <row r="9">
      <c r="A9" s="4" t="inlineStr">
        <is>
          <t>Warrants exercisable, Weighted Average Exercise Price | $ / shares</t>
        </is>
      </c>
      <c r="B9" s="7" t="n">
        <v>5.3</v>
      </c>
    </row>
    <row r="10">
      <c r="A10" s="4" t="inlineStr">
        <is>
          <t>Warrants, Issued | shares</t>
        </is>
      </c>
      <c r="B10" s="5" t="n">
        <v>14010280</v>
      </c>
    </row>
    <row r="11">
      <c r="A11" s="4" t="inlineStr">
        <is>
          <t>Weighted Average Exercise Price, Issued | $ / shares</t>
        </is>
      </c>
      <c r="B11" s="7" t="n">
        <v>5.44</v>
      </c>
    </row>
    <row r="12">
      <c r="A12" s="4" t="inlineStr">
        <is>
          <t>Warrants, Exercised | shares</t>
        </is>
      </c>
      <c r="B12" s="5" t="n">
        <v>-1791666</v>
      </c>
    </row>
    <row r="13">
      <c r="A13" s="4" t="inlineStr">
        <is>
          <t>Weighted Average Exercise Price, Exercised | $ / shares</t>
        </is>
      </c>
      <c r="B13" s="7" t="n">
        <v>3.41</v>
      </c>
    </row>
    <row r="14">
      <c r="A14" s="4" t="inlineStr">
        <is>
          <t>Warrants, Expired | shares</t>
        </is>
      </c>
      <c r="B14" s="4" t="inlineStr">
        <is>
          <t xml:space="preserve"> </t>
        </is>
      </c>
    </row>
    <row r="15">
      <c r="A15" s="4" t="inlineStr">
        <is>
          <t>Weighted Average Exercise Price, Expired | $ / shares</t>
        </is>
      </c>
      <c r="B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Equity (Details) - Schedule of warrants outstanding</t>
        </is>
      </c>
      <c r="B1" s="2" t="inlineStr">
        <is>
          <t>12 Months Ended</t>
        </is>
      </c>
    </row>
    <row r="2">
      <c r="B2" s="2" t="inlineStr">
        <is>
          <t>Jun. 30, 2021$ / sharesshares</t>
        </is>
      </c>
    </row>
    <row r="3">
      <c r="A3" s="4" t="inlineStr">
        <is>
          <t>2020 Warrants [Member]</t>
        </is>
      </c>
    </row>
    <row r="4">
      <c r="A4" s="3" t="inlineStr">
        <is>
          <t>Equity (Details) - Schedule of warrants outstanding [Line Items]</t>
        </is>
      </c>
    </row>
    <row r="5">
      <c r="A5" s="4" t="inlineStr">
        <is>
          <t>Warrants Exercisable | shares</t>
        </is>
      </c>
      <c r="B5" s="5" t="n">
        <v>1447000</v>
      </c>
    </row>
    <row r="6">
      <c r="A6" s="4" t="inlineStr">
        <is>
          <t>Weighted Average Exercise Price | $ / shares</t>
        </is>
      </c>
      <c r="B6" s="7" t="n">
        <v>2.15</v>
      </c>
    </row>
    <row r="7">
      <c r="A7" s="4" t="inlineStr">
        <is>
          <t>Average Remaining Contractual Life</t>
        </is>
      </c>
      <c r="B7" s="4" t="inlineStr">
        <is>
          <t>4 years 2 months 1 day</t>
        </is>
      </c>
    </row>
    <row r="8">
      <c r="A8" s="4" t="inlineStr">
        <is>
          <t>2021 Warrants [Member]</t>
        </is>
      </c>
    </row>
    <row r="9">
      <c r="A9" s="3" t="inlineStr">
        <is>
          <t>Equity (Details) - Schedule of warrants outstanding [Line Items]</t>
        </is>
      </c>
    </row>
    <row r="10">
      <c r="A10" s="4" t="inlineStr">
        <is>
          <t>Warrants Exercisable | shares</t>
        </is>
      </c>
      <c r="B10" s="5" t="n">
        <v>10808280</v>
      </c>
    </row>
    <row r="11">
      <c r="A11" s="4" t="inlineStr">
        <is>
          <t>Weighted Average Exercise Price | $ / shares</t>
        </is>
      </c>
      <c r="B11" s="7" t="n">
        <v>6.23</v>
      </c>
    </row>
    <row r="12">
      <c r="A12" s="4" t="inlineStr">
        <is>
          <t>Average Remaining Contractual Life</t>
        </is>
      </c>
      <c r="B12" s="4" t="inlineStr">
        <is>
          <t>4 years 11 months 4 days</t>
        </is>
      </c>
    </row>
    <row r="13">
      <c r="A13" s="4" t="inlineStr">
        <is>
          <t>2018 Series A [Member]</t>
        </is>
      </c>
    </row>
    <row r="14">
      <c r="A14" s="3" t="inlineStr">
        <is>
          <t>Equity (Details) - Schedule of warrants outstanding [Line Items]</t>
        </is>
      </c>
    </row>
    <row r="15">
      <c r="A15" s="4" t="inlineStr">
        <is>
          <t>Warrants Exercisable | shares</t>
        </is>
      </c>
      <c r="B15" s="5" t="n">
        <v>363334</v>
      </c>
    </row>
    <row r="16">
      <c r="A16" s="4" t="inlineStr">
        <is>
          <t>Weighted Average Exercise Price | $ / shares</t>
        </is>
      </c>
      <c r="B16" s="7" t="n">
        <v>8.75</v>
      </c>
    </row>
    <row r="17">
      <c r="A17" s="4" t="inlineStr">
        <is>
          <t>Average Remaining Contractual Life</t>
        </is>
      </c>
      <c r="B17" s="4" t="inlineStr">
        <is>
          <t>2 years 2 months 15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0" customWidth="1" min="2" max="2"/>
  </cols>
  <sheetData>
    <row r="1">
      <c r="A1" s="1" t="inlineStr">
        <is>
          <t>Equity (Details) - Schedule of options - Stock Options [Member]</t>
        </is>
      </c>
      <c r="B1" s="2" t="inlineStr">
        <is>
          <t>12 Months Ended</t>
        </is>
      </c>
    </row>
    <row r="2">
      <c r="B2" s="2" t="inlineStr">
        <is>
          <t>Jun. 30, 2021$ / sharesshares</t>
        </is>
      </c>
    </row>
    <row r="3">
      <c r="A3" s="3" t="inlineStr">
        <is>
          <t>Equity (Details) - Schedule of options [Line Items]</t>
        </is>
      </c>
    </row>
    <row r="4">
      <c r="A4" s="4" t="inlineStr">
        <is>
          <t>Options outstanding, Beginning | shares</t>
        </is>
      </c>
      <c r="B4" s="5" t="n">
        <v>17000</v>
      </c>
    </row>
    <row r="5">
      <c r="A5" s="4" t="inlineStr">
        <is>
          <t>Weighted Average Exercise Price, Options outstanding, Beginning | $ / shares</t>
        </is>
      </c>
      <c r="B5" s="7" t="n">
        <v>6.05</v>
      </c>
    </row>
    <row r="6">
      <c r="A6" s="4" t="inlineStr">
        <is>
          <t>Options outstanding, ending | shares</t>
        </is>
      </c>
      <c r="B6" s="5" t="n">
        <v>17000</v>
      </c>
    </row>
    <row r="7">
      <c r="A7" s="4" t="inlineStr">
        <is>
          <t>Weighted Average Exercise Price, Options outstanding, ending | $ / shares</t>
        </is>
      </c>
      <c r="B7" s="7" t="n">
        <v>6.05</v>
      </c>
    </row>
    <row r="8">
      <c r="A8" s="4" t="inlineStr">
        <is>
          <t>Options, exercisable | shares</t>
        </is>
      </c>
      <c r="B8" s="5" t="n">
        <v>17000</v>
      </c>
    </row>
    <row r="9">
      <c r="A9" s="4" t="inlineStr">
        <is>
          <t>Weighted Average Exercise Price, Options, exercisable | $ / shares</t>
        </is>
      </c>
      <c r="B9" s="7" t="n">
        <v>6.05</v>
      </c>
    </row>
    <row r="10">
      <c r="A10" s="4" t="inlineStr">
        <is>
          <t>Options, Granted | shares</t>
        </is>
      </c>
      <c r="B10" s="4" t="inlineStr">
        <is>
          <t xml:space="preserve"> </t>
        </is>
      </c>
    </row>
    <row r="11">
      <c r="A11" s="4" t="inlineStr">
        <is>
          <t>Weighted Average Exercise Price, Granted | $ / shares</t>
        </is>
      </c>
      <c r="B11" s="4" t="inlineStr">
        <is>
          <t xml:space="preserve"> </t>
        </is>
      </c>
    </row>
    <row r="12">
      <c r="A12" s="4" t="inlineStr">
        <is>
          <t>Options, Exercised | shares</t>
        </is>
      </c>
      <c r="B12" s="4" t="inlineStr">
        <is>
          <t xml:space="preserve"> </t>
        </is>
      </c>
    </row>
    <row r="13">
      <c r="A13" s="4" t="inlineStr">
        <is>
          <t>Weighted Average Exercise Price, Exercised | $ / shares</t>
        </is>
      </c>
      <c r="B13" s="4" t="inlineStr">
        <is>
          <t xml:space="preserve"> </t>
        </is>
      </c>
    </row>
    <row r="14">
      <c r="A14" s="4" t="inlineStr">
        <is>
          <t>Options, Cancelled, forfeited or expired | shares</t>
        </is>
      </c>
      <c r="B14" s="4" t="inlineStr">
        <is>
          <t xml:space="preserve"> </t>
        </is>
      </c>
    </row>
    <row r="15">
      <c r="A15" s="4" t="inlineStr">
        <is>
          <t>Weighted Average Exercise Price, Cancelled, forfeited or expired | $ / shares</t>
        </is>
      </c>
      <c r="B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a)
Basis of Presentation The
accompanying consolidated financial statements have been prepared in accordance with generally accepted accounting principles in the
United States of America (“US GAAP”) pursuant to the rules and regulations of the Securities and Exchange Commission (“SEC”).
The consolidated financial statements include the accounts of the Company and include the assets, liabilities, revenues and expenses
of the subsidiaries and VIEs. All intercompany transactions and balances have been eliminated in consolidation. Sino-Global
Shipping Agency Ltd., a PRC corporation (“Sino-China”), is considered a variable interest entity (“VIE”), with
the Company as the primary beneficiary. The Company, through Trans Pacific Shipping Ltd., entered into certain agreements with Sino-China,
pursuant to which the Company receives 90% of Sino-China’s net income. Sino-China was designed to operate in China for the benefit
of the Company. The Company does not receive any payment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income/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consolidated balance
sheets were as follows:
June 30, June 30,
2021 2020
Current
assets:
Cash $ 113,779 $ 5,022
Total
current assets 113,779 5,022
Deposits 56 1,608
Property
and equipment, net - 41,171
Total
assets $ 113,835 $ 47,801
Current
liabilities:
Other
payables and accrued liabilities $ 32,939 $ 39,919
Total
liabilities $ 32,939 $ 39,919 (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c)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Sino-China, Trans Pacific Shipping Ltd.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ong Kong reports its financial positions and results of operations in Hong Kong dollar (“HKD”) and its subsidiary Sino-Global
Shipping Canada, Inc. reports its financial positions and results of operations in Canadian Dollar (“CAD”).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for the years ended June 30, 2021 and 2020 are as follows:
June
30,
2021 2020
Foreign
currency Balance Profits/Loss Balance Profits/Loss
RMB:1USD 6.4586 6.6228 7.0651 7.0312
AUD:1USD 1.3342 1.3403 1.4514 1.4924
HKD:1USD 7.7661 7.7564 7.7505 7.7948
CAD:1USD 1.2404 1.2830 1.3617 1.3421 (e)
Cash Cash
consists of cash on hand and cash in bank which are unrestricted as to withdrawal or use. The Company maintains cash with various financial
institutions mainly in the PRC, Australia, Hong Kong, Canada and the U.S. As of June 30, 2021 and 2020, cash balances of $628,039 and
$97,836, respectively, were maintained at financial institutions in the PRC. $201,990 and $8,780 of these balances are not covered by
insurance as the deposit insurance system in China only insured each depositor at one bank for a maximum of approximately $70,000 (RMB
500,000). As of June 30, 2021 and 2020, cash balances of $44,203,436 and $25,739, respectively, were maintained at U.S. financial institutions.
$43,507,335 and nil (f)
Cryptocurrencies Cryptocurrencies, mainly bitcoin, are included
in current assets in the accompanying consolidated balance sheets. Cryptocurrencies purchased are recorded at cost and cryptocurrencies
awarded to the Company through its mining activities are accounted for as other revenue of the Company for the year ended June 30, 2021.
Fair value of the cryptocurrency award received is determined using the quoted price of the related cryptocurrency at the time of receipt.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in the shipping management segment, its customer base will be
more from smaller privately owned companies that will pay more timely than state owned companies. The Company also considers the economic
implications of COVID-19 on its estimates of the allowance and made $1,033,407 and $4,996,606 provision for doubtful accounts for the
years ended June 30, 2021 and 2020.There was no write off for year ended June 30, 2021 and wrote off $8,220,754 of accounts receivable
for the year ended June 30, 2020. The Company recovered $2,512 and $99,366 of accounts receivable for the year ended June 30, 2021 and
2020 respectively. Other receivables represent mainly customer advances,
prepaid employee insurance and welfare benefits, which will be subsequently deducted from the employee payroll, guarantee deposits on
behalf of ship owner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The Company made nil nil (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years ended June 30, 2021 and 2020, an impairment of $855,230 and $127,177 were recorded, respectively. (i)
Intangible Assets, net Intangible
assets are recorded at cost less accumulated amortization. Amortization is calculated on a straight-line basis over the following estimated
useful lives:
Logistics
platform 3 years The
Company evaluates intangible assets for impairment whenever events or changes in circumstances indicate that the assets might be impaired. For
the years ended June 30, 2021 and 2020, an impairment of nil (j)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s revenue streams are recognized at a point in time.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ontinues to derive its revenues from sales contracts with its customers with revenues being recognized upon performance of services.
Persuasive evidence of an arrangement is demonstrated via sales contract and invoice; and the sales price to the customer is fixed upon
acceptance of the sales contract and there is no separate sales rebate, discount, or other incentive. The Company’s revenues
are recognized at a point in time after all performance obligations are satisfied.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The
Company’s disaggregated revenue streams are described as follows:
For
the Years Ended
June 30, June 30,
2021 2020
Shipping
and management agency services $ 206,845 $ 2,105,651
Freight
logistics services 4,944,187 4,368,596
Container
trucking services - 61,709
Total $ 5,151,032 $ 6,535,956
● Revenues from shipping
and management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deferred revenue. ● Revenues from freight logistics services are recognized when the related contractual services are rendered. For certain freight logistics contracts that the Company entered into with customers starting in the first quarter of fiscal year 2020, the Company (i) acts as an agent in arranging the relationship between the customer and the third-party service provider and (ii) does not control the services rendered to the customers, revenues related to this contracts are presented net of related costs. For the year ended June 30, 2020, gross revenue and gross cost of revenue related to these contracts amounted to approximately $25.8 million and $24.3 million, respectively. There was no such transaction for the year ended June 30, 2021.
● Revenues from container
trucking services are recognized when the related contractual services are rendered. Disaggregated
information of revenues by geographic locations are as follows:
For
the Years Ended
June 30, June 30,
2021 2020
PRC 4,921,022 4,368,596
U.S. 230,010 2,167,360
Total
revenues $ 5,151,032 $ 6,535,956 (k)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21 and
2020. Income
tax returns for the years prior to 2017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Value Added Taxes and Surcharges The
Company is subject to value added tax (“VAT”). Revenue from services provided by the Company’s PRC subsidiaries and
affiliates, including Sino-China and Trans Pacific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nd affiliates are required to pay the city construction tax
(7%) and education surcharges (3%) based on the net VAT payments. (l)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years ended June 30, 2021 and 2020, there was no dilutive effect of potential shares of common stock of the Company because the Company
generated net loss. (m)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 (n)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 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o)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March 2020, the World Health Organization declared the COVID-19 as a pandemic. Given the rapidly expanding nature of the COVID-19 pandemic,
and because substantially all of the Company’s business operations and the workforce are concentrated in China and United States,
the Company’s business, results of operations, and financial condition have been adversely affected for the year ended June 30,
2021. The situation remains highly uncertain for any further outbreak or resurgence of the COVID-19. It is therefore difficult for the
Company to estimate the impact on the business or operating results that might be adversely affected by any further outbreak or resurgence
of COVID-19. (p)
Recent Accounting Pronouncements Pronouncements
adopted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The Company adopted this ASU on July 1, 2020 and
the adoption has no significant impact to the Company’s consolidated financial statements as a whole. Pronouncements
not yet adopted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July 1, 2023, including
interim periods within those fiscal years. The Company has not early adopted this update and it will become effective on July 1, 2023
assuming the Company will remain eligible to be smaller reporting company. The Company evaluating the impact of this new standard will
have on Company’s consolidat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ul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believes the adoption of this new standard will not have a material impact on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e amendments in this Update to
address issues identified as a result of the complexity associated with applying generally accepted accounting principles for certain
financial instruments with characteristics of liabilities and equity. ASU 2020-06 is effective for the Company for annual and interim
reporting periods beginning July 1, 2022. Early adoption is permitted, but no earlier than fiscal years beginning after July 1, 2021,
including interim periods within those fiscal years. An entity that elects to early adopt the amendments in an interim period should reflect
any adjustments as of the beginning of the annual period that includes that interim period. The Company believes the adoption of this
new standard will not have a material impact on Company’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Company believes the adoption of this new standard will not have a material impact on Company’s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July 1, 2021 for public
business entities. Early application is permitted. The amendments in this Update should be applied retrospectively. The Company believes
the adoption of this new standard will not have a material impact on Company’s consolidated financial statements and related disclosure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tatus of options outstanding and exercisable - Stock Option [Member]</t>
        </is>
      </c>
      <c r="B1" s="2" t="inlineStr">
        <is>
          <t>12 Months Ended</t>
        </is>
      </c>
    </row>
    <row r="2">
      <c r="B2" s="2" t="inlineStr">
        <is>
          <t>Jun. 30, 2021$ / sharesshares</t>
        </is>
      </c>
    </row>
    <row r="3">
      <c r="A3" s="3" t="inlineStr">
        <is>
          <t>Share-based Payment Arrangement, Option, Exercise Price Range [Line Items]</t>
        </is>
      </c>
    </row>
    <row r="4">
      <c r="A4" s="4" t="inlineStr">
        <is>
          <t>Outstanding Options, Number</t>
        </is>
      </c>
      <c r="B4" s="5" t="n">
        <v>17000</v>
      </c>
    </row>
    <row r="5">
      <c r="A5" s="4" t="inlineStr">
        <is>
          <t>Exercisable Options, Number</t>
        </is>
      </c>
      <c r="B5" s="5" t="n">
        <v>17000</v>
      </c>
    </row>
    <row r="6">
      <c r="A6" s="4" t="inlineStr">
        <is>
          <t>Exercise Price Range One [Member]</t>
        </is>
      </c>
    </row>
    <row r="7">
      <c r="A7" s="3" t="inlineStr">
        <is>
          <t>Share-based Payment Arrangement, Option, Exercise Price Range [Line Items]</t>
        </is>
      </c>
    </row>
    <row r="8">
      <c r="A8" s="4" t="inlineStr">
        <is>
          <t>Outstanding Options, Exercise Price (in Dollars per share) | $ / shares</t>
        </is>
      </c>
      <c r="B8" s="7" t="n">
        <v>10.05</v>
      </c>
    </row>
    <row r="9">
      <c r="A9" s="4" t="inlineStr">
        <is>
          <t>Outstanding Options, Number</t>
        </is>
      </c>
      <c r="B9" s="5" t="n">
        <v>2000</v>
      </c>
    </row>
    <row r="10">
      <c r="A10" s="4" t="inlineStr">
        <is>
          <t>Outstanding Options, Average Remaining Contractual Life</t>
        </is>
      </c>
      <c r="B10" s="4" t="inlineStr">
        <is>
          <t>1 year 7 months 2 days</t>
        </is>
      </c>
    </row>
    <row r="11">
      <c r="A11" s="4" t="inlineStr">
        <is>
          <t>Exercisable Options, Average Exercise Price (in Dollars per share) | $ / shares</t>
        </is>
      </c>
      <c r="B11" s="7" t="n">
        <v>10.05</v>
      </c>
    </row>
    <row r="12">
      <c r="A12" s="4" t="inlineStr">
        <is>
          <t>Exercisable Options, Number</t>
        </is>
      </c>
      <c r="B12" s="5" t="n">
        <v>2000</v>
      </c>
    </row>
    <row r="13">
      <c r="A13" s="4" t="inlineStr">
        <is>
          <t>Exercisable Options, Average Remaining Contractual Life</t>
        </is>
      </c>
      <c r="B13" s="4" t="inlineStr">
        <is>
          <t>1 year 7 months 2 days</t>
        </is>
      </c>
    </row>
    <row r="14">
      <c r="A14" s="4" t="inlineStr">
        <is>
          <t>Exercise Price Range Two [Member]</t>
        </is>
      </c>
    </row>
    <row r="15">
      <c r="A15" s="3" t="inlineStr">
        <is>
          <t>Share-based Payment Arrangement, Option, Exercise Price Range [Line Items]</t>
        </is>
      </c>
    </row>
    <row r="16">
      <c r="A16" s="4" t="inlineStr">
        <is>
          <t>Outstanding Options, Exercise Price (in Dollars per share) | $ / shares</t>
        </is>
      </c>
      <c r="B16" s="7" t="n">
        <v>5.5</v>
      </c>
    </row>
    <row r="17">
      <c r="A17" s="4" t="inlineStr">
        <is>
          <t>Outstanding Options, Number</t>
        </is>
      </c>
      <c r="B17" s="5" t="n">
        <v>15000</v>
      </c>
    </row>
    <row r="18">
      <c r="A18" s="4" t="inlineStr">
        <is>
          <t>Outstanding Options, Average Remaining Contractual Life</t>
        </is>
      </c>
      <c r="B18" s="4" t="inlineStr">
        <is>
          <t>25 days</t>
        </is>
      </c>
    </row>
    <row r="19">
      <c r="A19" s="4" t="inlineStr">
        <is>
          <t>Exercisable Options, Average Exercise Price (in Dollars per share) | $ / shares</t>
        </is>
      </c>
      <c r="B19" s="7" t="n">
        <v>5.5</v>
      </c>
    </row>
    <row r="20">
      <c r="A20" s="4" t="inlineStr">
        <is>
          <t>Exercisable Options, Number</t>
        </is>
      </c>
      <c r="B20" s="5" t="n">
        <v>15000</v>
      </c>
    </row>
    <row r="21">
      <c r="A21" s="4" t="inlineStr">
        <is>
          <t>Exercisable Options, Average Remaining Contractual Life</t>
        </is>
      </c>
      <c r="B21" s="4" t="inlineStr">
        <is>
          <t>25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Details) - Schedule of non-controlling interest - USD ($)</t>
        </is>
      </c>
      <c r="B1" s="2" t="inlineStr">
        <is>
          <t>Jun. 30, 2021</t>
        </is>
      </c>
      <c r="C1" s="2" t="inlineStr">
        <is>
          <t>Jun. 30, 2020</t>
        </is>
      </c>
    </row>
    <row r="2">
      <c r="A2" s="4" t="inlineStr">
        <is>
          <t>Sino - China [Member]</t>
        </is>
      </c>
    </row>
    <row r="3">
      <c r="A3" s="3" t="inlineStr">
        <is>
          <t>Redeemable Noncontrolling Interest [Line Items]</t>
        </is>
      </c>
    </row>
    <row r="4">
      <c r="A4" s="4" t="inlineStr">
        <is>
          <t>Total</t>
        </is>
      </c>
      <c r="B4" s="6" t="n">
        <v>-6951134</v>
      </c>
      <c r="C4" s="6" t="n">
        <v>-6542361</v>
      </c>
    </row>
    <row r="5">
      <c r="A5" s="4" t="inlineStr">
        <is>
          <t>Sino - China [Member] | Noncontrolling Interest [Member]</t>
        </is>
      </c>
    </row>
    <row r="6">
      <c r="A6" s="3" t="inlineStr">
        <is>
          <t>Redeemable Noncontrolling Interest [Line Items]</t>
        </is>
      </c>
    </row>
    <row r="7">
      <c r="A7" s="4" t="inlineStr">
        <is>
          <t>Original paid-in capital</t>
        </is>
      </c>
      <c r="B7" s="5" t="n">
        <v>356400</v>
      </c>
      <c r="C7" s="5" t="n">
        <v>356400</v>
      </c>
    </row>
    <row r="8">
      <c r="A8" s="4" t="inlineStr">
        <is>
          <t>Additional paid-in capital</t>
        </is>
      </c>
      <c r="B8" s="5" t="n">
        <v>1044</v>
      </c>
      <c r="C8" s="5" t="n">
        <v>1044</v>
      </c>
    </row>
    <row r="9">
      <c r="A9" s="4" t="inlineStr">
        <is>
          <t>Accumulated other comprehensive income</t>
        </is>
      </c>
      <c r="B9" s="5" t="n">
        <v>14790</v>
      </c>
      <c r="C9" s="5" t="n">
        <v>376398</v>
      </c>
    </row>
    <row r="10">
      <c r="A10" s="4" t="inlineStr">
        <is>
          <t>Accumulated deficit</t>
        </is>
      </c>
      <c r="B10" s="5" t="n">
        <v>-6266337</v>
      </c>
      <c r="C10" s="5" t="n">
        <v>-6199188</v>
      </c>
    </row>
    <row r="11">
      <c r="A11" s="4" t="inlineStr">
        <is>
          <t>Total</t>
        </is>
      </c>
      <c r="B11" s="5" t="n">
        <v>-5894103</v>
      </c>
      <c r="C11" s="5" t="n">
        <v>-5465346</v>
      </c>
    </row>
    <row r="12">
      <c r="A12" s="4" t="inlineStr">
        <is>
          <t>Trans Pacific Logistics Shanghai Ltd. [Member] | Noncontrolling Interest [Member]</t>
        </is>
      </c>
    </row>
    <row r="13">
      <c r="A13" s="3" t="inlineStr">
        <is>
          <t>Redeemable Noncontrolling Interest [Line Items]</t>
        </is>
      </c>
    </row>
    <row r="14">
      <c r="A14" s="4" t="inlineStr">
        <is>
          <t>Total</t>
        </is>
      </c>
      <c r="B14" s="5" t="n">
        <v>-1029806</v>
      </c>
      <c r="C14" s="5" t="n">
        <v>-1077015</v>
      </c>
    </row>
    <row r="15">
      <c r="A15" s="4" t="inlineStr">
        <is>
          <t>Brilliant Warehouse Service, Inc.[Member] | Noncontrolling Interest [Member]</t>
        </is>
      </c>
    </row>
    <row r="16">
      <c r="A16" s="3" t="inlineStr">
        <is>
          <t>Redeemable Noncontrolling Interest [Line Items]</t>
        </is>
      </c>
    </row>
    <row r="17">
      <c r="A17" s="4" t="inlineStr">
        <is>
          <t>Total</t>
        </is>
      </c>
      <c r="B17" s="6" t="n">
        <v>-27225</v>
      </c>
      <c r="C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mmitments and Contingencies (Details) - USD ($)</t>
        </is>
      </c>
      <c r="B1" s="2" t="inlineStr">
        <is>
          <t>12 Months Ended</t>
        </is>
      </c>
    </row>
    <row r="2">
      <c r="B2" s="2" t="inlineStr">
        <is>
          <t>Jun. 30, 2021</t>
        </is>
      </c>
      <c r="C2" s="2" t="inlineStr">
        <is>
          <t>Jun. 30, 2020</t>
        </is>
      </c>
    </row>
    <row r="3">
      <c r="A3" s="3" t="inlineStr">
        <is>
          <t>Commitments and Contingencies Disclosure [Abstract]</t>
        </is>
      </c>
    </row>
    <row r="4">
      <c r="A4" s="4" t="inlineStr">
        <is>
          <t>Severance payments</t>
        </is>
      </c>
      <c r="B4" s="6" t="n">
        <v>107000</v>
      </c>
      <c r="C4" s="6" t="n">
        <v>84000</v>
      </c>
    </row>
    <row r="5">
      <c r="A5" s="4" t="inlineStr">
        <is>
          <t>Employment agreements, description</t>
        </is>
      </c>
      <c r="B5" s="4" t="inlineStr">
        <is>
          <t>In such case during the initial term of the agreement, the
Company would need to pay such executive (i) the remaining salary through the date of December 31, 2023, (ii) two times of the then applicable
annual salary if there has been no change in control, as defined in the employment agreements or three-and-half times of the then applicable
annual salary if there is a change in control.</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Income Taxes (Details) [Line Items]</t>
        </is>
      </c>
    </row>
    <row r="4">
      <c r="A4" s="4" t="inlineStr">
        <is>
          <t>Federal income tax rates</t>
        </is>
      </c>
      <c r="B4" s="4" t="inlineStr">
        <is>
          <t>21.00%</t>
        </is>
      </c>
      <c r="C4" s="4" t="inlineStr">
        <is>
          <t>21.00%</t>
        </is>
      </c>
    </row>
    <row r="5">
      <c r="A5" s="4" t="inlineStr">
        <is>
          <t>Allowance of DTA</t>
        </is>
      </c>
      <c r="B5" s="4" t="inlineStr">
        <is>
          <t>100.00%</t>
        </is>
      </c>
    </row>
    <row r="6">
      <c r="A6" s="4" t="inlineStr">
        <is>
          <t>Increase in valuation of deferred tax assets</t>
        </is>
      </c>
      <c r="B6" s="6" t="n">
        <v>1890000</v>
      </c>
    </row>
    <row r="7">
      <c r="A7" s="4" t="inlineStr">
        <is>
          <t>U.S. [Member]</t>
        </is>
      </c>
    </row>
    <row r="8">
      <c r="A8" s="3" t="inlineStr">
        <is>
          <t>Income Taxes (Details) [Line Items]</t>
        </is>
      </c>
    </row>
    <row r="9">
      <c r="A9" s="4" t="inlineStr">
        <is>
          <t>Cumulative net operating loss</t>
        </is>
      </c>
      <c r="B9" s="5" t="n">
        <v>12543000</v>
      </c>
      <c r="C9" s="6" t="n">
        <v>6456000</v>
      </c>
    </row>
    <row r="10">
      <c r="A10" s="4" t="inlineStr">
        <is>
          <t>Additional Net operating loss</t>
        </is>
      </c>
      <c r="B10" s="5" t="n">
        <v>6087000</v>
      </c>
    </row>
    <row r="11">
      <c r="A11" s="4" t="inlineStr">
        <is>
          <t>Net operating loss tax benefit</t>
        </is>
      </c>
      <c r="B11" s="5" t="n">
        <v>1278000</v>
      </c>
    </row>
    <row r="12">
      <c r="A12" s="4" t="inlineStr">
        <is>
          <t>Future federal taxable income</t>
        </is>
      </c>
      <c r="B12" s="6" t="n">
        <v>1400000</v>
      </c>
    </row>
    <row r="13">
      <c r="A13" s="4" t="inlineStr">
        <is>
          <t>Net operating loss, description</t>
        </is>
      </c>
      <c r="B13" s="4" t="inlineStr">
        <is>
          <t>expire in 2037 and the remaining balance carried forward indefinitely.</t>
        </is>
      </c>
    </row>
    <row r="14">
      <c r="A14" s="4" t="inlineStr">
        <is>
          <t>PRC [Member]</t>
        </is>
      </c>
    </row>
    <row r="15">
      <c r="A15" s="3" t="inlineStr">
        <is>
          <t>Income Taxes (Details) [Line Items]</t>
        </is>
      </c>
    </row>
    <row r="16">
      <c r="A16" s="4" t="inlineStr">
        <is>
          <t>Cumulative net operating loss</t>
        </is>
      </c>
      <c r="B16" s="6" t="n">
        <v>6026000</v>
      </c>
      <c r="C16" s="6" t="n">
        <v>5961000</v>
      </c>
    </row>
    <row r="17">
      <c r="A17" s="4" t="inlineStr">
        <is>
          <t>Net operating loss tax benefit</t>
        </is>
      </c>
      <c r="B17" s="5" t="n">
        <v>16000</v>
      </c>
    </row>
    <row r="18">
      <c r="A18" s="4" t="inlineStr">
        <is>
          <t>Future federal taxable income</t>
        </is>
      </c>
      <c r="B18" s="6" t="n">
        <v>700000</v>
      </c>
    </row>
    <row r="19">
      <c r="A19" s="4" t="inlineStr">
        <is>
          <t>Net operating loss, description</t>
        </is>
      </c>
      <c r="B19" s="4" t="inlineStr">
        <is>
          <t>start expiring from 2023 and the remaining balance
of NOL will be expired by 2026.</t>
        </is>
      </c>
    </row>
    <row r="20">
      <c r="A20" s="4" t="inlineStr">
        <is>
          <t>Additional net operating loss</t>
        </is>
      </c>
      <c r="B20" s="6" t="n">
        <v>6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income tax expenses - USD ($)</t>
        </is>
      </c>
      <c r="B1" s="2" t="inlineStr">
        <is>
          <t>12 Months Ended</t>
        </is>
      </c>
    </row>
    <row r="2">
      <c r="B2" s="2" t="inlineStr">
        <is>
          <t>Jun. 30, 2021</t>
        </is>
      </c>
      <c r="C2" s="2" t="inlineStr">
        <is>
          <t>Jun. 30, 2020</t>
        </is>
      </c>
    </row>
    <row r="3">
      <c r="A3" s="3" t="inlineStr">
        <is>
          <t>Current</t>
        </is>
      </c>
    </row>
    <row r="4">
      <c r="A4" s="4" t="inlineStr">
        <is>
          <t>Total income tax expenses</t>
        </is>
      </c>
      <c r="B4" s="6" t="n">
        <v>-3450</v>
      </c>
      <c r="C4" s="6" t="n">
        <v>-186021</v>
      </c>
    </row>
    <row r="5">
      <c r="A5" s="4" t="inlineStr">
        <is>
          <t>U.S. [Member]</t>
        </is>
      </c>
    </row>
    <row r="6">
      <c r="A6" s="3" t="inlineStr">
        <is>
          <t>Current</t>
        </is>
      </c>
    </row>
    <row r="7">
      <c r="A7" s="4" t="inlineStr">
        <is>
          <t>Total income tax expenses</t>
        </is>
      </c>
      <c r="B7" s="5" t="n">
        <v>-3450</v>
      </c>
      <c r="C7" s="4" t="inlineStr">
        <is>
          <t xml:space="preserve"> </t>
        </is>
      </c>
    </row>
    <row r="8">
      <c r="A8" s="4" t="inlineStr">
        <is>
          <t>PRC [Member]</t>
        </is>
      </c>
    </row>
    <row r="9">
      <c r="A9" s="3" t="inlineStr">
        <is>
          <t>Current</t>
        </is>
      </c>
    </row>
    <row r="10">
      <c r="A10" s="4" t="inlineStr">
        <is>
          <t>Total income tax expenses</t>
        </is>
      </c>
      <c r="B10" s="4" t="inlineStr">
        <is>
          <t xml:space="preserve"> </t>
        </is>
      </c>
      <c r="C10" s="6" t="n">
        <v>-1860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55" customWidth="1" min="2" max="2"/>
    <col width="16" customWidth="1" min="3" max="3"/>
    <col width="14" customWidth="1" min="4" max="4"/>
  </cols>
  <sheetData>
    <row r="1">
      <c r="A1" s="1" t="inlineStr">
        <is>
          <t>Income Taxes (Details) - Schedule of effective tax rate</t>
        </is>
      </c>
      <c r="C1" s="2" t="inlineStr">
        <is>
          <t>12 Months Ended</t>
        </is>
      </c>
    </row>
    <row r="2">
      <c r="C2" s="2" t="inlineStr">
        <is>
          <t>Jun. 30, 2021</t>
        </is>
      </c>
      <c r="D2" s="2" t="inlineStr">
        <is>
          <t>Jun. 30, 2020</t>
        </is>
      </c>
    </row>
    <row r="3">
      <c r="A3" s="3" t="inlineStr">
        <is>
          <t>Schedule of effective tax rate [Abstract]</t>
        </is>
      </c>
    </row>
    <row r="4">
      <c r="A4" s="4" t="inlineStr">
        <is>
          <t>US Statutory tax rate</t>
        </is>
      </c>
      <c r="C4" s="4" t="inlineStr">
        <is>
          <t>21.00%</t>
        </is>
      </c>
      <c r="D4" s="4" t="inlineStr">
        <is>
          <t>21.00%</t>
        </is>
      </c>
    </row>
    <row r="5">
      <c r="A5" s="4" t="inlineStr">
        <is>
          <t>Permanent difference</t>
        </is>
      </c>
      <c r="B5" s="4" t="inlineStr">
        <is>
          <t>[1]</t>
        </is>
      </c>
      <c r="C5" s="4" t="inlineStr">
        <is>
          <t>0.10%</t>
        </is>
      </c>
      <c r="D5" s="4" t="inlineStr">
        <is>
          <t>0.40%</t>
        </is>
      </c>
    </row>
    <row r="6">
      <c r="A6" s="4" t="inlineStr">
        <is>
          <t>Change in valuation allowance</t>
        </is>
      </c>
      <c r="C6" s="4" t="inlineStr">
        <is>
          <t>(20.30%)</t>
        </is>
      </c>
      <c r="D6" s="4" t="inlineStr">
        <is>
          <t>(21.40%)</t>
        </is>
      </c>
    </row>
    <row r="7">
      <c r="A7" s="4" t="inlineStr">
        <is>
          <t>Rate differential in foreign jurisdiction</t>
        </is>
      </c>
      <c r="C7" s="4" t="inlineStr">
        <is>
          <t>(0.90%)</t>
        </is>
      </c>
      <c r="D7" s="4" t="inlineStr">
        <is>
          <t>(1.00%)</t>
        </is>
      </c>
    </row>
    <row r="8">
      <c r="A8" s="4" t="inlineStr">
        <is>
          <t>Effective tax rate</t>
        </is>
      </c>
      <c r="C8" s="4" t="inlineStr">
        <is>
          <t>(0.10%)</t>
        </is>
      </c>
      <c r="D8" s="4" t="inlineStr">
        <is>
          <t>(1.00%)</t>
        </is>
      </c>
    </row>
    <row r="9"/>
    <row r="10">
      <c r="A10" s="4" t="inlineStr">
        <is>
          <t>[1]</t>
        </is>
      </c>
      <c r="B10" s="4" t="inlineStr">
        <is>
          <t>Permanent difference includes non-deductible expenses.</t>
        </is>
      </c>
    </row>
  </sheetData>
  <mergeCells count="4">
    <mergeCell ref="A1:B2"/>
    <mergeCell ref="C1:D1"/>
    <mergeCell ref="A9:C9"/>
    <mergeCell ref="B10:C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s - USD ($)</t>
        </is>
      </c>
      <c r="B1" s="2" t="inlineStr">
        <is>
          <t>12 Months Ended</t>
        </is>
      </c>
    </row>
    <row r="2">
      <c r="B2" s="2" t="inlineStr">
        <is>
          <t>Jun. 30, 2021</t>
        </is>
      </c>
      <c r="C2" s="2" t="inlineStr">
        <is>
          <t>Jun. 30, 2020</t>
        </is>
      </c>
    </row>
    <row r="3">
      <c r="A3" s="3" t="inlineStr">
        <is>
          <t>Net operating loss</t>
        </is>
      </c>
    </row>
    <row r="4">
      <c r="A4" s="4" t="inlineStr">
        <is>
          <t>Total deferred tax assets</t>
        </is>
      </c>
      <c r="B4" s="6" t="n">
        <v>9353000</v>
      </c>
      <c r="C4" s="6" t="n">
        <v>7463000</v>
      </c>
    </row>
    <row r="5">
      <c r="A5" s="4" t="inlineStr">
        <is>
          <t>Valuation allowance</t>
        </is>
      </c>
      <c r="B5" s="5" t="n">
        <v>-9353000</v>
      </c>
      <c r="C5" s="5" t="n">
        <v>-7463000</v>
      </c>
    </row>
    <row r="6">
      <c r="A6" s="4" t="inlineStr">
        <is>
          <t>Deferred tax assets, net - long-term</t>
        </is>
      </c>
      <c r="B6" s="4" t="inlineStr">
        <is>
          <t xml:space="preserve"> </t>
        </is>
      </c>
      <c r="C6" s="4" t="inlineStr">
        <is>
          <t xml:space="preserve"> </t>
        </is>
      </c>
    </row>
    <row r="7">
      <c r="A7" s="4" t="inlineStr">
        <is>
          <t>U.S. [Member]</t>
        </is>
      </c>
    </row>
    <row r="8">
      <c r="A8" s="3" t="inlineStr">
        <is>
          <t>Allowance for doubtful accounts</t>
        </is>
      </c>
    </row>
    <row r="9">
      <c r="A9" s="4" t="inlineStr">
        <is>
          <t>Allowance for doubtful accounts</t>
        </is>
      </c>
      <c r="B9" s="5" t="n">
        <v>1706000</v>
      </c>
      <c r="C9" s="5" t="n">
        <v>1329000</v>
      </c>
    </row>
    <row r="10">
      <c r="A10" s="3" t="inlineStr">
        <is>
          <t>Net operating loss</t>
        </is>
      </c>
    </row>
    <row r="11">
      <c r="A11" s="4" t="inlineStr">
        <is>
          <t>Net operating loss</t>
        </is>
      </c>
      <c r="B11" s="5" t="n">
        <v>3422000</v>
      </c>
      <c r="C11" s="5" t="n">
        <v>1756000</v>
      </c>
    </row>
    <row r="12">
      <c r="A12" s="4" t="inlineStr">
        <is>
          <t>PRC [Member]</t>
        </is>
      </c>
    </row>
    <row r="13">
      <c r="A13" s="3" t="inlineStr">
        <is>
          <t>Allowance for doubtful accounts</t>
        </is>
      </c>
    </row>
    <row r="14">
      <c r="A14" s="4" t="inlineStr">
        <is>
          <t>Allowance for doubtful accounts</t>
        </is>
      </c>
      <c r="B14" s="5" t="n">
        <v>2718000</v>
      </c>
      <c r="C14" s="5" t="n">
        <v>2888000</v>
      </c>
    </row>
    <row r="15">
      <c r="A15" s="3" t="inlineStr">
        <is>
          <t>Net operating loss</t>
        </is>
      </c>
    </row>
    <row r="16">
      <c r="A16" s="4" t="inlineStr">
        <is>
          <t>Net operating loss</t>
        </is>
      </c>
      <c r="B16" s="6" t="n">
        <v>1507000</v>
      </c>
      <c r="C16" s="6" t="n">
        <v>149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income tax payable - USD ($)</t>
        </is>
      </c>
      <c r="B1" s="2" t="inlineStr">
        <is>
          <t>Jun. 30, 2021</t>
        </is>
      </c>
      <c r="C1" s="2" t="inlineStr">
        <is>
          <t>Jun. 30, 2020</t>
        </is>
      </c>
    </row>
    <row r="2">
      <c r="A2" s="3" t="inlineStr">
        <is>
          <t>Schedule of income tax payable [Abstract]</t>
        </is>
      </c>
    </row>
    <row r="3">
      <c r="A3" s="4" t="inlineStr">
        <is>
          <t>VAT tax payable</t>
        </is>
      </c>
      <c r="B3" s="6" t="n">
        <v>1126489</v>
      </c>
      <c r="C3" s="6" t="n">
        <v>1037620</v>
      </c>
    </row>
    <row r="4">
      <c r="A4" s="4" t="inlineStr">
        <is>
          <t>Corporate income tax payable</t>
        </is>
      </c>
      <c r="B4" s="5" t="n">
        <v>2377589</v>
      </c>
      <c r="C4" s="5" t="n">
        <v>2180727</v>
      </c>
    </row>
    <row r="5">
      <c r="A5" s="4" t="inlineStr">
        <is>
          <t>Others</t>
        </is>
      </c>
      <c r="B5" s="5" t="n">
        <v>68341</v>
      </c>
      <c r="C5" s="5" t="n">
        <v>62001</v>
      </c>
    </row>
    <row r="6">
      <c r="A6" s="4" t="inlineStr">
        <is>
          <t>Total</t>
        </is>
      </c>
      <c r="B6" s="6" t="n">
        <v>3572419</v>
      </c>
      <c r="C6" s="6" t="n">
        <v>32803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centrations (Details)</t>
        </is>
      </c>
      <c r="B1" s="2" t="inlineStr">
        <is>
          <t>12 Months Ended</t>
        </is>
      </c>
    </row>
    <row r="2">
      <c r="B2" s="2" t="inlineStr">
        <is>
          <t>Jun. 30, 2021</t>
        </is>
      </c>
      <c r="C2" s="2" t="inlineStr">
        <is>
          <t>Jun. 30, 2020</t>
        </is>
      </c>
    </row>
    <row r="3">
      <c r="A3" s="4" t="inlineStr">
        <is>
          <t>Revenue Benchmark [Member]</t>
        </is>
      </c>
    </row>
    <row r="4">
      <c r="A4" s="3" t="inlineStr">
        <is>
          <t>Concentrations (Details) [Line Items]</t>
        </is>
      </c>
    </row>
    <row r="5">
      <c r="A5" s="4" t="inlineStr">
        <is>
          <t>Number of customer</t>
        </is>
      </c>
      <c r="B5" s="5" t="n">
        <v>1</v>
      </c>
      <c r="C5" s="5" t="n">
        <v>3</v>
      </c>
    </row>
    <row r="6">
      <c r="A6" s="4" t="inlineStr">
        <is>
          <t>Number of Suppliers</t>
        </is>
      </c>
      <c r="B6" s="5" t="n">
        <v>2</v>
      </c>
      <c r="C6" s="5" t="n">
        <v>3</v>
      </c>
    </row>
    <row r="7">
      <c r="A7" s="4" t="inlineStr">
        <is>
          <t>Accounts Receivable [Member]</t>
        </is>
      </c>
    </row>
    <row r="8">
      <c r="A8" s="3" t="inlineStr">
        <is>
          <t>Concentrations (Details) [Line Items]</t>
        </is>
      </c>
    </row>
    <row r="9">
      <c r="A9" s="4" t="inlineStr">
        <is>
          <t>Number of customer</t>
        </is>
      </c>
      <c r="B9" s="5" t="n">
        <v>1</v>
      </c>
      <c r="C9" s="5" t="n">
        <v>1</v>
      </c>
    </row>
    <row r="10">
      <c r="A10" s="4" t="inlineStr">
        <is>
          <t>Major Supplier One [Member] | Revenue Benchmark [Member]</t>
        </is>
      </c>
    </row>
    <row r="11">
      <c r="A11" s="3" t="inlineStr">
        <is>
          <t>Concentrations (Details) [Line Items]</t>
        </is>
      </c>
    </row>
    <row r="12">
      <c r="A12" s="4" t="inlineStr">
        <is>
          <t>Concentrations risks, percentage</t>
        </is>
      </c>
      <c r="B12" s="4" t="inlineStr">
        <is>
          <t>55.40%</t>
        </is>
      </c>
      <c r="C12" s="4" t="inlineStr">
        <is>
          <t>26.00%</t>
        </is>
      </c>
    </row>
    <row r="13">
      <c r="A13" s="4" t="inlineStr">
        <is>
          <t>Major Supplier Two [Member] | Revenue Benchmark [Member]</t>
        </is>
      </c>
    </row>
    <row r="14">
      <c r="A14" s="3" t="inlineStr">
        <is>
          <t>Concentrations (Details) [Line Items]</t>
        </is>
      </c>
    </row>
    <row r="15">
      <c r="A15" s="4" t="inlineStr">
        <is>
          <t>Concentrations risks, percentage</t>
        </is>
      </c>
      <c r="B15" s="4" t="inlineStr">
        <is>
          <t>28.60%</t>
        </is>
      </c>
      <c r="C15" s="4" t="inlineStr">
        <is>
          <t>18.00%</t>
        </is>
      </c>
    </row>
    <row r="16">
      <c r="A16" s="4" t="inlineStr">
        <is>
          <t>Major Supplier Three [Member] | Revenue Benchmark [Member]</t>
        </is>
      </c>
    </row>
    <row r="17">
      <c r="A17" s="3" t="inlineStr">
        <is>
          <t>Concentrations (Details) [Line Items]</t>
        </is>
      </c>
    </row>
    <row r="18">
      <c r="A18" s="4" t="inlineStr">
        <is>
          <t>Concentrations risks, percentage</t>
        </is>
      </c>
      <c r="C18" s="4" t="inlineStr">
        <is>
          <t>16.00%</t>
        </is>
      </c>
    </row>
    <row r="19">
      <c r="A19" s="4" t="inlineStr">
        <is>
          <t>Major Customer One [Member] | Revenue Benchmark [Member]</t>
        </is>
      </c>
    </row>
    <row r="20">
      <c r="A20" s="3" t="inlineStr">
        <is>
          <t>Concentrations (Details) [Line Items]</t>
        </is>
      </c>
    </row>
    <row r="21">
      <c r="A21" s="4" t="inlineStr">
        <is>
          <t>Concentrations risks, percentage</t>
        </is>
      </c>
      <c r="B21" s="4" t="inlineStr">
        <is>
          <t>89.70%</t>
        </is>
      </c>
      <c r="C21" s="4" t="inlineStr">
        <is>
          <t>42.00%</t>
        </is>
      </c>
    </row>
    <row r="22">
      <c r="A22" s="4" t="inlineStr">
        <is>
          <t>Major Customer One [Member] | Accounts Receivable [Member]</t>
        </is>
      </c>
    </row>
    <row r="23">
      <c r="A23" s="3" t="inlineStr">
        <is>
          <t>Concentrations (Details) [Line Items]</t>
        </is>
      </c>
    </row>
    <row r="24">
      <c r="A24" s="4" t="inlineStr">
        <is>
          <t>Concentrations risks, percentage</t>
        </is>
      </c>
      <c r="B24" s="4" t="inlineStr">
        <is>
          <t>87.60%</t>
        </is>
      </c>
      <c r="C24" s="4" t="inlineStr">
        <is>
          <t>87.00%</t>
        </is>
      </c>
    </row>
    <row r="25">
      <c r="A25" s="4" t="inlineStr">
        <is>
          <t>Major Customer Two [Member] | Revenue Benchmark [Member]</t>
        </is>
      </c>
    </row>
    <row r="26">
      <c r="A26" s="3" t="inlineStr">
        <is>
          <t>Concentrations (Details) [Line Items]</t>
        </is>
      </c>
    </row>
    <row r="27">
      <c r="A27" s="4" t="inlineStr">
        <is>
          <t>Concentrations risks, percentage</t>
        </is>
      </c>
      <c r="C27" s="4" t="inlineStr">
        <is>
          <t>23.00%</t>
        </is>
      </c>
    </row>
    <row r="28">
      <c r="A28" s="4" t="inlineStr">
        <is>
          <t>Major Customer Three [Member] | Revenue Benchmark [Member]</t>
        </is>
      </c>
    </row>
    <row r="29">
      <c r="A29" s="3" t="inlineStr">
        <is>
          <t>Concentrations (Details) [Line Items]</t>
        </is>
      </c>
    </row>
    <row r="30">
      <c r="A30" s="4" t="inlineStr">
        <is>
          <t>Concentrations risks, percentage</t>
        </is>
      </c>
      <c r="C30" s="4" t="inlineStr">
        <is>
          <t>22.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USD ($)</t>
        </is>
      </c>
      <c r="B1" s="2" t="inlineStr">
        <is>
          <t>12 Months Ended</t>
        </is>
      </c>
    </row>
    <row r="2">
      <c r="B2" s="2" t="inlineStr">
        <is>
          <t>Jun. 30, 2021</t>
        </is>
      </c>
      <c r="C2" s="2" t="inlineStr">
        <is>
          <t>Jun. 30, 2020</t>
        </is>
      </c>
    </row>
    <row r="3">
      <c r="A3" s="3" t="inlineStr">
        <is>
          <t>Segment Reporting [Abstract]</t>
        </is>
      </c>
    </row>
    <row r="4">
      <c r="A4" s="4" t="inlineStr">
        <is>
          <t>Gross revenue</t>
        </is>
      </c>
      <c r="B4" s="8" t="n">
        <v>25.8</v>
      </c>
      <c r="C4" s="6" t="n">
        <v>25800000</v>
      </c>
    </row>
    <row r="5">
      <c r="A5" s="4" t="inlineStr">
        <is>
          <t>Gross cost of revenue</t>
        </is>
      </c>
      <c r="B5" s="6" t="n">
        <v>24300000</v>
      </c>
      <c r="C5" s="6" t="n">
        <v>243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12 Months Ended</t>
        </is>
      </c>
    </row>
    <row r="2">
      <c r="B2" s="2" t="inlineStr">
        <is>
          <t>Jun. 30, 2021</t>
        </is>
      </c>
    </row>
    <row r="3">
      <c r="A3" s="3" t="inlineStr">
        <is>
          <t>Cryptocurrencies [Abstract]</t>
        </is>
      </c>
    </row>
    <row r="4">
      <c r="A4" s="4" t="inlineStr">
        <is>
          <t>CRYPTOCURRENCIES</t>
        </is>
      </c>
      <c r="B4" s="4" t="inlineStr">
        <is>
          <t xml:space="preserve">Note
3. CRYPTOCURRENCIES The
following table presents additional information about cryptocurrencies:
Amounts
Balance
at June 30, 2020 $ -
Receipt
of cryptocurrencies from mining services 261,338
Balance
at June 30, 2021 $ 261,3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Segment Reporting (Details) - Schedule of information by segment - USD ($)</t>
        </is>
      </c>
      <c r="B1" s="2" t="inlineStr">
        <is>
          <t>12 Months Ended</t>
        </is>
      </c>
    </row>
    <row r="2">
      <c r="B2" s="2" t="inlineStr">
        <is>
          <t>Jun. 30, 2021</t>
        </is>
      </c>
      <c r="C2" s="2" t="inlineStr">
        <is>
          <t>Jun. 30, 2020</t>
        </is>
      </c>
    </row>
    <row r="3">
      <c r="A3" s="3" t="inlineStr">
        <is>
          <t>Segment Reporting Information [Line Items]</t>
        </is>
      </c>
    </row>
    <row r="4">
      <c r="A4" s="4" t="inlineStr">
        <is>
          <t>Net revenues</t>
        </is>
      </c>
      <c r="B4" s="6" t="n">
        <v>5151032</v>
      </c>
      <c r="C4" s="6" t="n">
        <v>6535956</v>
      </c>
    </row>
    <row r="5">
      <c r="A5" s="4" t="inlineStr">
        <is>
          <t>Cost of revenues</t>
        </is>
      </c>
      <c r="B5" s="5" t="n">
        <v>4974394</v>
      </c>
      <c r="C5" s="5" t="n">
        <v>3678863</v>
      </c>
    </row>
    <row r="6">
      <c r="A6" s="4" t="inlineStr">
        <is>
          <t>Gross profit</t>
        </is>
      </c>
      <c r="B6" s="5" t="n">
        <v>176638</v>
      </c>
      <c r="C6" s="5" t="n">
        <v>2857093</v>
      </c>
    </row>
    <row r="7">
      <c r="A7" s="4" t="inlineStr">
        <is>
          <t>Depreciation and amortization</t>
        </is>
      </c>
      <c r="B7" s="5" t="n">
        <v>336234</v>
      </c>
      <c r="C7" s="5" t="n">
        <v>402294</v>
      </c>
    </row>
    <row r="8">
      <c r="A8" s="4" t="inlineStr">
        <is>
          <t>Total capital expenditures</t>
        </is>
      </c>
      <c r="B8" s="6" t="n">
        <v>544030</v>
      </c>
      <c r="C8" s="6" t="n">
        <v>6984</v>
      </c>
    </row>
    <row r="9">
      <c r="A9" s="4" t="inlineStr">
        <is>
          <t>Gross margin%</t>
        </is>
      </c>
      <c r="B9" s="4" t="inlineStr">
        <is>
          <t>3.40%</t>
        </is>
      </c>
      <c r="C9" s="4" t="inlineStr">
        <is>
          <t>43.70%</t>
        </is>
      </c>
    </row>
    <row r="10">
      <c r="A10" s="4" t="inlineStr">
        <is>
          <t>Shipping Agency and Management Services [Member]</t>
        </is>
      </c>
    </row>
    <row r="11">
      <c r="A11" s="3" t="inlineStr">
        <is>
          <t>Segment Reporting Information [Line Items]</t>
        </is>
      </c>
    </row>
    <row r="12">
      <c r="A12" s="4" t="inlineStr">
        <is>
          <t>Net revenues</t>
        </is>
      </c>
      <c r="B12" s="6" t="n">
        <v>206845</v>
      </c>
      <c r="C12" s="6" t="n">
        <v>2105651</v>
      </c>
    </row>
    <row r="13">
      <c r="A13" s="4" t="inlineStr">
        <is>
          <t>Cost of revenues</t>
        </is>
      </c>
      <c r="B13" s="5" t="n">
        <v>176968</v>
      </c>
      <c r="C13" s="5" t="n">
        <v>827690</v>
      </c>
    </row>
    <row r="14">
      <c r="A14" s="4" t="inlineStr">
        <is>
          <t>Gross profit</t>
        </is>
      </c>
      <c r="B14" s="5" t="n">
        <v>29878</v>
      </c>
      <c r="C14" s="5" t="n">
        <v>1277961</v>
      </c>
    </row>
    <row r="15">
      <c r="A15" s="4" t="inlineStr">
        <is>
          <t>Depreciation and amortization</t>
        </is>
      </c>
      <c r="B15" s="5" t="n">
        <v>299934</v>
      </c>
      <c r="C15" s="5" t="n">
        <v>340421</v>
      </c>
    </row>
    <row r="16">
      <c r="A16" s="4" t="inlineStr">
        <is>
          <t>Total capital expenditures</t>
        </is>
      </c>
      <c r="B16" s="6" t="n">
        <v>136076</v>
      </c>
      <c r="C16" s="6" t="n">
        <v>6984</v>
      </c>
    </row>
    <row r="17">
      <c r="A17" s="4" t="inlineStr">
        <is>
          <t>Gross margin%</t>
        </is>
      </c>
      <c r="B17" s="4" t="inlineStr">
        <is>
          <t>14.40%</t>
        </is>
      </c>
      <c r="C17" s="4" t="inlineStr">
        <is>
          <t>60.70%</t>
        </is>
      </c>
    </row>
    <row r="18">
      <c r="A18" s="4" t="inlineStr">
        <is>
          <t>Freight Logistic Services [Member]</t>
        </is>
      </c>
    </row>
    <row r="19">
      <c r="A19" s="3" t="inlineStr">
        <is>
          <t>Segment Reporting Information [Line Items]</t>
        </is>
      </c>
    </row>
    <row r="20">
      <c r="A20" s="4" t="inlineStr">
        <is>
          <t>Net revenues</t>
        </is>
      </c>
      <c r="B20" s="6" t="n">
        <v>4944187</v>
      </c>
      <c r="C20" s="6" t="n">
        <v>4368596</v>
      </c>
      <c r="D20" s="4" t="inlineStr">
        <is>
          <t>[1]</t>
        </is>
      </c>
    </row>
    <row r="21">
      <c r="A21" s="4" t="inlineStr">
        <is>
          <t>Cost of revenues</t>
        </is>
      </c>
      <c r="B21" s="5" t="n">
        <v>4797427</v>
      </c>
      <c r="C21" s="5" t="n">
        <v>2795859</v>
      </c>
      <c r="D21" s="4" t="inlineStr">
        <is>
          <t>[1]</t>
        </is>
      </c>
    </row>
    <row r="22">
      <c r="A22" s="4" t="inlineStr">
        <is>
          <t>Gross profit</t>
        </is>
      </c>
      <c r="B22" s="5" t="n">
        <v>146760</v>
      </c>
      <c r="C22" s="5" t="n">
        <v>1572737</v>
      </c>
    </row>
    <row r="23">
      <c r="A23" s="4" t="inlineStr">
        <is>
          <t>Depreciation and amortization</t>
        </is>
      </c>
      <c r="B23" s="5" t="n">
        <v>36300</v>
      </c>
      <c r="C23" s="6" t="n">
        <v>7684</v>
      </c>
    </row>
    <row r="24">
      <c r="A24" s="4" t="inlineStr">
        <is>
          <t>Total capital expenditures</t>
        </is>
      </c>
      <c r="B24" s="6" t="n">
        <v>407954</v>
      </c>
    </row>
    <row r="25">
      <c r="A25" s="4" t="inlineStr">
        <is>
          <t>Gross margin%</t>
        </is>
      </c>
      <c r="B25" s="4" t="inlineStr">
        <is>
          <t>3.00%</t>
        </is>
      </c>
      <c r="C25" s="4" t="inlineStr">
        <is>
          <t>36.00%</t>
        </is>
      </c>
    </row>
    <row r="26">
      <c r="A26" s="4" t="inlineStr">
        <is>
          <t>Container Trucking Services [Member]</t>
        </is>
      </c>
    </row>
    <row r="27">
      <c r="A27" s="3" t="inlineStr">
        <is>
          <t>Segment Reporting Information [Line Items]</t>
        </is>
      </c>
    </row>
    <row r="28">
      <c r="A28" s="4" t="inlineStr">
        <is>
          <t>Net revenues</t>
        </is>
      </c>
      <c r="C28" s="6" t="n">
        <v>61709</v>
      </c>
    </row>
    <row r="29">
      <c r="A29" s="4" t="inlineStr">
        <is>
          <t>Cost of revenues</t>
        </is>
      </c>
      <c r="C29" s="5" t="n">
        <v>55314</v>
      </c>
    </row>
    <row r="30">
      <c r="A30" s="4" t="inlineStr">
        <is>
          <t>Gross profit</t>
        </is>
      </c>
      <c r="C30" s="5" t="n">
        <v>6395</v>
      </c>
    </row>
    <row r="31">
      <c r="A31" s="4" t="inlineStr">
        <is>
          <t>Depreciation and amortization</t>
        </is>
      </c>
      <c r="C31" s="6" t="n">
        <v>54189</v>
      </c>
    </row>
    <row r="32">
      <c r="A32" s="4" t="inlineStr">
        <is>
          <t>Gross margin%</t>
        </is>
      </c>
      <c r="C32" s="4" t="inlineStr">
        <is>
          <t>10.40%</t>
        </is>
      </c>
    </row>
    <row r="33"/>
    <row r="34">
      <c r="A34" s="4" t="inlineStr">
        <is>
          <t>[1]</t>
        </is>
      </c>
      <c r="B34" s="4" t="inlineStr">
        <is>
          <t>For certain freight logistics contracts that the Company entered into with customers starting from first quarter of fiscal year 2020, the Company (i) acts as an agent in arranging the relationship between the customer and the third-party service provider and (ii) does not control the services rendered to the customers, revenues related to these contracts are presented net of related costs. For the year ended June 30, 2020, gross revenues and gross cost of revenues related to these contracts amounted to approximately $25.8 million and $24.3 million, respectively. There was no such transaction for the year ended June 30, 2021.</t>
        </is>
      </c>
    </row>
  </sheetData>
  <mergeCells count="5">
    <mergeCell ref="A1:A2"/>
    <mergeCell ref="B1:D1"/>
    <mergeCell ref="C2:D2"/>
    <mergeCell ref="A33:D33"/>
    <mergeCell ref="B34:D3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segment reporting total assets - USD ($)</t>
        </is>
      </c>
      <c r="B1" s="2" t="inlineStr">
        <is>
          <t>Jun. 30, 2021</t>
        </is>
      </c>
      <c r="C1" s="2" t="inlineStr">
        <is>
          <t>Jun. 30, 2020</t>
        </is>
      </c>
    </row>
    <row r="2">
      <c r="A2" s="3" t="inlineStr">
        <is>
          <t>Segment Reporting, Asset Reconciling Item [Line Items]</t>
        </is>
      </c>
    </row>
    <row r="3">
      <c r="A3" s="4" t="inlineStr">
        <is>
          <t>Total Assets</t>
        </is>
      </c>
      <c r="B3" s="6" t="n">
        <v>52803117</v>
      </c>
      <c r="C3" s="6" t="n">
        <v>5738102</v>
      </c>
    </row>
    <row r="4">
      <c r="A4" s="4" t="inlineStr">
        <is>
          <t>Shipping Agency and Management Services [Member]</t>
        </is>
      </c>
    </row>
    <row r="5">
      <c r="A5" s="3" t="inlineStr">
        <is>
          <t>Segment Reporting, Asset Reconciling Item [Line Items]</t>
        </is>
      </c>
    </row>
    <row r="6">
      <c r="A6" s="4" t="inlineStr">
        <is>
          <t>Total Assets</t>
        </is>
      </c>
      <c r="B6" s="5" t="n">
        <v>47347418</v>
      </c>
      <c r="C6" s="5" t="n">
        <v>2531074</v>
      </c>
    </row>
    <row r="7">
      <c r="A7" s="4" t="inlineStr">
        <is>
          <t>Freight Logistic Services [Member]</t>
        </is>
      </c>
    </row>
    <row r="8">
      <c r="A8" s="3" t="inlineStr">
        <is>
          <t>Segment Reporting, Asset Reconciling Item [Line Items]</t>
        </is>
      </c>
    </row>
    <row r="9">
      <c r="A9" s="4" t="inlineStr">
        <is>
          <t>Total Assets</t>
        </is>
      </c>
      <c r="B9" s="5" t="n">
        <v>5453848</v>
      </c>
      <c r="C9" s="5" t="n">
        <v>3176165</v>
      </c>
    </row>
    <row r="10">
      <c r="A10" s="4" t="inlineStr">
        <is>
          <t>Container Trucking Services [Member]</t>
        </is>
      </c>
    </row>
    <row r="11">
      <c r="A11" s="3" t="inlineStr">
        <is>
          <t>Segment Reporting, Asset Reconciling Item [Line Items]</t>
        </is>
      </c>
    </row>
    <row r="12">
      <c r="A12" s="4" t="inlineStr">
        <is>
          <t>Total Assets</t>
        </is>
      </c>
      <c r="B12" s="6" t="n">
        <v>1851</v>
      </c>
      <c r="C12" s="6" t="n">
        <v>308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disaggregated information of revenues by geographic locations - USD ($)</t>
        </is>
      </c>
      <c r="B1" s="2" t="inlineStr">
        <is>
          <t>12 Months Ended</t>
        </is>
      </c>
    </row>
    <row r="2">
      <c r="B2" s="2" t="inlineStr">
        <is>
          <t>Jun. 30, 2021</t>
        </is>
      </c>
      <c r="C2" s="2" t="inlineStr">
        <is>
          <t>Jun. 30, 2020</t>
        </is>
      </c>
    </row>
    <row r="3">
      <c r="A3" s="3" t="inlineStr">
        <is>
          <t>Disaggregation of Revenue [Line Items]</t>
        </is>
      </c>
    </row>
    <row r="4">
      <c r="A4" s="4" t="inlineStr">
        <is>
          <t>Total revenues</t>
        </is>
      </c>
      <c r="B4" s="6" t="n">
        <v>5151032</v>
      </c>
      <c r="C4" s="6" t="n">
        <v>6535956</v>
      </c>
    </row>
    <row r="5">
      <c r="A5" s="4" t="inlineStr">
        <is>
          <t>PRC [Member]</t>
        </is>
      </c>
    </row>
    <row r="6">
      <c r="A6" s="3" t="inlineStr">
        <is>
          <t>Disaggregation of Revenue [Line Items]</t>
        </is>
      </c>
    </row>
    <row r="7">
      <c r="A7" s="4" t="inlineStr">
        <is>
          <t>Total revenues</t>
        </is>
      </c>
      <c r="B7" s="5" t="n">
        <v>4921022</v>
      </c>
      <c r="C7" s="5" t="n">
        <v>4368596</v>
      </c>
    </row>
    <row r="8">
      <c r="A8" s="4" t="inlineStr">
        <is>
          <t>U.S. [Member]</t>
        </is>
      </c>
    </row>
    <row r="9">
      <c r="A9" s="3" t="inlineStr">
        <is>
          <t>Disaggregation of Revenue [Line Items]</t>
        </is>
      </c>
    </row>
    <row r="10">
      <c r="A10" s="4" t="inlineStr">
        <is>
          <t>Total revenues</t>
        </is>
      </c>
      <c r="B10" s="6" t="n">
        <v>230010</v>
      </c>
      <c r="C10" s="6" t="n">
        <v>216736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14" customWidth="1" min="10" max="10"/>
  </cols>
  <sheetData>
    <row r="1">
      <c r="A1" s="1" t="inlineStr">
        <is>
          <t>Related Party Balance and Transactions (Details)</t>
        </is>
      </c>
      <c r="B1" s="2" t="inlineStr">
        <is>
          <t>12 Months Ended</t>
        </is>
      </c>
    </row>
    <row r="2">
      <c r="B2" s="2" t="inlineStr">
        <is>
          <t>Jun. 30, 2021USD ($)</t>
        </is>
      </c>
      <c r="C2" s="2" t="inlineStr">
        <is>
          <t>Jun. 30, 2020USD ($)</t>
        </is>
      </c>
      <c r="D2" s="2" t="inlineStr">
        <is>
          <t>Jun. 30, 2020CNY (¥)</t>
        </is>
      </c>
      <c r="E2" s="2" t="inlineStr">
        <is>
          <t>Jun. 10, 2021USD ($)</t>
        </is>
      </c>
      <c r="F2" s="2" t="inlineStr">
        <is>
          <t>Jun. 10, 2021CNY (¥)</t>
        </is>
      </c>
      <c r="G2" s="2" t="inlineStr">
        <is>
          <t>Apr. 13, 2021</t>
        </is>
      </c>
      <c r="H2" s="2" t="inlineStr">
        <is>
          <t>Apr. 10, 2021USD ($)</t>
        </is>
      </c>
      <c r="I2" s="2" t="inlineStr">
        <is>
          <t>Apr. 10, 2021CNY (¥)</t>
        </is>
      </c>
      <c r="J2" s="2" t="inlineStr">
        <is>
          <t>Mar. 24, 2021</t>
        </is>
      </c>
    </row>
    <row r="3">
      <c r="A3" s="3" t="inlineStr">
        <is>
          <t>Related Party Balance and Transactions (Details) [Line Items]</t>
        </is>
      </c>
    </row>
    <row r="4">
      <c r="A4" s="4" t="inlineStr">
        <is>
          <t>Allowance for doubtful accounts</t>
        </is>
      </c>
      <c r="B4" s="6" t="n">
        <v>10000</v>
      </c>
      <c r="C4" s="6" t="n">
        <v>41341</v>
      </c>
    </row>
    <row r="5">
      <c r="A5" s="4" t="inlineStr">
        <is>
          <t>Loan amount</t>
        </is>
      </c>
      <c r="E5" s="6" t="n">
        <v>619329</v>
      </c>
      <c r="F5" s="9" t="n">
        <v>4000000</v>
      </c>
      <c r="H5" s="6" t="n">
        <v>4644969</v>
      </c>
      <c r="I5" s="9" t="n">
        <v>30000000</v>
      </c>
    </row>
    <row r="6">
      <c r="A6" s="4" t="inlineStr">
        <is>
          <t>Equity method investment ownership percentage</t>
        </is>
      </c>
      <c r="B6" s="4" t="inlineStr">
        <is>
          <t>100.00%</t>
        </is>
      </c>
      <c r="G6" s="4" t="inlineStr">
        <is>
          <t>99.00%</t>
        </is>
      </c>
      <c r="J6" s="4" t="inlineStr">
        <is>
          <t>60.00%</t>
        </is>
      </c>
    </row>
    <row r="7">
      <c r="A7" s="4" t="inlineStr">
        <is>
          <t>Repayment of loan amount</t>
        </is>
      </c>
      <c r="C7" s="5" t="n">
        <v>619329</v>
      </c>
      <c r="D7" s="9" t="n">
        <v>4000000</v>
      </c>
    </row>
    <row r="8">
      <c r="A8" s="4" t="inlineStr">
        <is>
          <t>April 2023 [Member]</t>
        </is>
      </c>
    </row>
    <row r="9">
      <c r="A9" s="3" t="inlineStr">
        <is>
          <t>Related Party Balance and Transactions (Details) [Line Items]</t>
        </is>
      </c>
    </row>
    <row r="10">
      <c r="A10" s="4" t="inlineStr">
        <is>
          <t>Repayment of loan amount</t>
        </is>
      </c>
      <c r="C10" s="5" t="n">
        <v>4025640</v>
      </c>
      <c r="D10" s="9" t="n">
        <v>26000000</v>
      </c>
    </row>
    <row r="11">
      <c r="A11" s="4" t="inlineStr">
        <is>
          <t>Zhejiang Jinbang Fuel Energy Co., Ltd [Member]</t>
        </is>
      </c>
    </row>
    <row r="12">
      <c r="A12" s="3" t="inlineStr">
        <is>
          <t>Related Party Balance and Transactions (Details) [Line Items]</t>
        </is>
      </c>
    </row>
    <row r="13">
      <c r="A13" s="4" t="inlineStr">
        <is>
          <t>Advance payment</t>
        </is>
      </c>
      <c r="C13" s="5" t="n">
        <v>477278</v>
      </c>
    </row>
    <row r="14">
      <c r="A14" s="4" t="inlineStr">
        <is>
          <t>Zhejiang Jinbang return [Member]</t>
        </is>
      </c>
    </row>
    <row r="15">
      <c r="A15" s="3" t="inlineStr">
        <is>
          <t>Related Party Balance and Transactions (Details) [Line Items]</t>
        </is>
      </c>
    </row>
    <row r="16">
      <c r="A16" s="4" t="inlineStr">
        <is>
          <t>Advance payment</t>
        </is>
      </c>
      <c r="C16" s="5" t="n">
        <v>46376</v>
      </c>
    </row>
    <row r="17">
      <c r="A17" s="4" t="inlineStr">
        <is>
          <t>Zhang [Member]</t>
        </is>
      </c>
    </row>
    <row r="18">
      <c r="A18" s="3" t="inlineStr">
        <is>
          <t>Related Party Balance and Transactions (Details) [Line Items]</t>
        </is>
      </c>
    </row>
    <row r="19">
      <c r="A19" s="4" t="inlineStr">
        <is>
          <t>Allowance for doubtful accounts</t>
        </is>
      </c>
      <c r="B19" s="6" t="n">
        <v>345898</v>
      </c>
    </row>
    <row r="20">
      <c r="A20" s="4" t="inlineStr">
        <is>
          <t>Wang Qinggang [Member]</t>
        </is>
      </c>
    </row>
    <row r="21">
      <c r="A21" s="3" t="inlineStr">
        <is>
          <t>Related Party Balance and Transactions (Details) [Line Items]</t>
        </is>
      </c>
    </row>
    <row r="22">
      <c r="A22" s="4" t="inlineStr">
        <is>
          <t>Equity method investment ownership percentage</t>
        </is>
      </c>
      <c r="H22" s="4" t="inlineStr">
        <is>
          <t>30.00%</t>
        </is>
      </c>
      <c r="I22" s="4" t="inlineStr">
        <is>
          <t>30.00%</t>
        </is>
      </c>
    </row>
    <row r="23">
      <c r="A23" s="4" t="inlineStr">
        <is>
          <t>CEO [Member]</t>
        </is>
      </c>
    </row>
    <row r="24">
      <c r="A24" s="3" t="inlineStr">
        <is>
          <t>Related Party Balance and Transactions (Details) [Line Items]</t>
        </is>
      </c>
    </row>
    <row r="25">
      <c r="A25" s="4" t="inlineStr">
        <is>
          <t>Payable of related party</t>
        </is>
      </c>
      <c r="B25" s="5" t="n">
        <v>11303</v>
      </c>
      <c r="C25" s="5" t="n">
        <v>6279</v>
      </c>
    </row>
    <row r="26">
      <c r="A26" s="4" t="inlineStr">
        <is>
          <t>CFO [Member]</t>
        </is>
      </c>
    </row>
    <row r="27">
      <c r="A27" s="3" t="inlineStr">
        <is>
          <t>Related Party Balance and Transactions (Details) [Line Items]</t>
        </is>
      </c>
    </row>
    <row r="28">
      <c r="A28" s="4" t="inlineStr">
        <is>
          <t>Payable of related party</t>
        </is>
      </c>
      <c r="B28" s="6" t="n">
        <v>2516</v>
      </c>
      <c r="C28" s="6" t="n">
        <v>26570</v>
      </c>
    </row>
  </sheetData>
  <mergeCells count="4">
    <mergeCell ref="A1:A2"/>
    <mergeCell ref="B1:D1"/>
    <mergeCell ref="E1:F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 and Transactions (Details) - Schedule of outstanding amounts due from related party - USD ($)</t>
        </is>
      </c>
      <c r="B1" s="2" t="inlineStr">
        <is>
          <t>Jun. 30, 2021</t>
        </is>
      </c>
      <c r="C1" s="2" t="inlineStr">
        <is>
          <t>Jun. 30, 2020</t>
        </is>
      </c>
    </row>
    <row r="2">
      <c r="A2" s="3" t="inlineStr">
        <is>
          <t>Related Party Balance and Transactions (Details) - Schedule of outstanding amounts due from related party [Line Items]</t>
        </is>
      </c>
    </row>
    <row r="3">
      <c r="A3" s="4" t="inlineStr">
        <is>
          <t>Less: allowance for doubtful accounts</t>
        </is>
      </c>
      <c r="B3" s="6" t="n">
        <v>-384331</v>
      </c>
      <c r="C3" s="6" t="n">
        <v>-48433</v>
      </c>
    </row>
    <row r="4">
      <c r="A4" s="4" t="inlineStr">
        <is>
          <t>Total</t>
        </is>
      </c>
      <c r="B4" s="5" t="n">
        <v>430902</v>
      </c>
      <c r="C4" s="5" t="n">
        <v>435898</v>
      </c>
    </row>
    <row r="5">
      <c r="A5" s="4" t="inlineStr">
        <is>
          <t>Tianjin Zhiyuan Investment Group Co., Ltd. [Member]</t>
        </is>
      </c>
    </row>
    <row r="6">
      <c r="A6" s="3" t="inlineStr">
        <is>
          <t>Related Party Balance and Transactions (Details) - Schedule of outstanding amounts due from related party [Line Items]</t>
        </is>
      </c>
    </row>
    <row r="7">
      <c r="A7" s="4" t="inlineStr">
        <is>
          <t>Due from related parties</t>
        </is>
      </c>
      <c r="B7" s="5" t="n">
        <v>384331</v>
      </c>
      <c r="C7" s="6" t="n">
        <v>484331</v>
      </c>
    </row>
    <row r="8">
      <c r="A8" s="4" t="inlineStr">
        <is>
          <t>Zhejiang Jinbang Fuel Energy Co., Ltd (2) [Member]</t>
        </is>
      </c>
    </row>
    <row r="9">
      <c r="A9" s="3" t="inlineStr">
        <is>
          <t>Related Party Balance and Transactions (Details) - Schedule of outstanding amounts due from related party [Line Items]</t>
        </is>
      </c>
    </row>
    <row r="10">
      <c r="A10" s="4" t="inlineStr">
        <is>
          <t>Due from related parties</t>
        </is>
      </c>
      <c r="B10" s="6" t="n">
        <v>4309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s>
  <sheetData>
    <row r="1">
      <c r="A1" s="1" t="inlineStr">
        <is>
          <t>Subsequent Events (Details) - Subsequent Event [Member]</t>
        </is>
      </c>
      <c r="B1" s="2" t="inlineStr">
        <is>
          <t>Aug. 13, 2021</t>
        </is>
      </c>
      <c r="C1" s="2" t="inlineStr">
        <is>
          <t>Aug. 31, 2021</t>
        </is>
      </c>
      <c r="D1" s="2" t="inlineStr">
        <is>
          <t>Jul. 01, 2021</t>
        </is>
      </c>
    </row>
    <row r="2">
      <c r="A2" s="3" t="inlineStr">
        <is>
          <t>Subsequent Events (Details) [Line Items]</t>
        </is>
      </c>
    </row>
    <row r="3">
      <c r="A3" s="4" t="inlineStr">
        <is>
          <t>Equity interest owned, percentage</t>
        </is>
      </c>
      <c r="D3" s="4" t="inlineStr">
        <is>
          <t>100.00%</t>
        </is>
      </c>
    </row>
    <row r="4">
      <c r="A4" s="4" t="inlineStr">
        <is>
          <t>Subsequent event, description</t>
        </is>
      </c>
      <c r="B4" s="4" t="inlineStr">
        <is>
          <t>the Board of Directors (the “Board”) of Sino-Global Shipping America, Ltd. (the “Company”)
and the Compensation Committee of the Board (the “Committee”) approved a one-time award of a total of 1,020,000 of the common
stock from the shares reserved under the Company’s 2014 Stock Incentive Plan (the “Plan”) to (i) Chief Executive Officer,
Lei Cao, is entitled to a one-time stock award grant of 600,000 shares, (ii) acting Chief Financial Officer, Tuo Pan, is entitled to
a one-time stock award grant of 200,000 shares, (iii) Board member, Zhikang Huang, is entitled to a one-time stock award grant of 160,000
shares, (iv) Board member, Jing Wang, is entitled to a one-time stock award grant of 20,000 shares, (v) Board member, Xiaohuan Huang,
is entitled to a one-time stock award grant of 20,000 shares, and (vi) Board member, Tieliang Liu, is entitled to a one-time stock award
grant of 20,000 shares. Fair value of these grants at grant date was approximately $3.0 million</t>
        </is>
      </c>
    </row>
    <row r="5">
      <c r="A5" s="4" t="inlineStr">
        <is>
          <t>Joint venture , description</t>
        </is>
      </c>
      <c r="C5" s="4" t="inlineStr">
        <is>
          <t>the company formed a joint venture,
Phi Electric Motor, Inc. in New York, which is 51% owned by Sino-Global Shipping New York Inc.</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0:06:31Z</dcterms:created>
  <dcterms:modified xmlns:dcterms="http://purl.org/dc/terms/" xmlns:xsi="http://www.w3.org/2001/XMLSchema-instance" xsi:type="dcterms:W3CDTF">2021-09-29T10:06:31Z</dcterms:modified>
</cp:coreProperties>
</file>